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portable Segm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Equity (Tables)" sheetId="20" state="visible" r:id="rId20"/>
    <sheet xmlns:r="http://schemas.openxmlformats.org/officeDocument/2006/relationships" name="Reportable Segments (Tables)" sheetId="21" state="visible" r:id="rId21"/>
    <sheet xmlns:r="http://schemas.openxmlformats.org/officeDocument/2006/relationships" name="Organization and Operations (De"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Debt (Details Narrative)" sheetId="25" state="visible" r:id="rId25"/>
    <sheet xmlns:r="http://schemas.openxmlformats.org/officeDocument/2006/relationships" name="Income Taxes (Details Narrative" sheetId="26" state="visible" r:id="rId26"/>
    <sheet xmlns:r="http://schemas.openxmlformats.org/officeDocument/2006/relationships" name="Equity (Details)" sheetId="27" state="visible" r:id="rId27"/>
    <sheet xmlns:r="http://schemas.openxmlformats.org/officeDocument/2006/relationships" name="Equity (Details 1)" sheetId="28" state="visible" r:id="rId28"/>
    <sheet xmlns:r="http://schemas.openxmlformats.org/officeDocument/2006/relationships" name="Equity (Details 2)" sheetId="29" state="visible" r:id="rId29"/>
    <sheet xmlns:r="http://schemas.openxmlformats.org/officeDocument/2006/relationships" name="Equity (Details 3)" sheetId="30" state="visible" r:id="rId30"/>
    <sheet xmlns:r="http://schemas.openxmlformats.org/officeDocument/2006/relationships" name="Equity (Details Narrative)" sheetId="31" state="visible" r:id="rId31"/>
    <sheet xmlns:r="http://schemas.openxmlformats.org/officeDocument/2006/relationships" name="Related-Party Transactions (Det" sheetId="32" state="visible" r:id="rId32"/>
    <sheet xmlns:r="http://schemas.openxmlformats.org/officeDocument/2006/relationships" name="Related-Party Transactions (D_2" sheetId="33" state="visible" r:id="rId33"/>
    <sheet xmlns:r="http://schemas.openxmlformats.org/officeDocument/2006/relationships" name="Commitments and Contingencies (" sheetId="34" state="visible" r:id="rId34"/>
    <sheet xmlns:r="http://schemas.openxmlformats.org/officeDocument/2006/relationships" name="Leases (Details Narrative)" sheetId="35" state="visible" r:id="rId35"/>
    <sheet xmlns:r="http://schemas.openxmlformats.org/officeDocument/2006/relationships" name="Reportable Segments (Details)" sheetId="36" state="visible" r:id="rId36"/>
    <sheet xmlns:r="http://schemas.openxmlformats.org/officeDocument/2006/relationships" name="Reportable Segments (Details N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Cypress Environmental Partners, L.P.</t>
        </is>
      </c>
    </row>
    <row r="5">
      <c r="A5" s="4" t="inlineStr">
        <is>
          <t>Entity Central Index Key</t>
        </is>
      </c>
      <c r="B5" s="4" t="inlineStr">
        <is>
          <t>000158724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6260</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2211671</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Condensed Consolidated Financial Statements as of September 30, 2020 and for the three and nine months ended September 30, 2020 and 2019 include our accounts and those of our controlled subsidiaries. Investments over which we exercise significant influence, but do not control, are accounted for using the equity method of accounting. All intercompany transactions and account balances have been eliminated in consolidation. The Unaudited Condensed Consolidated Balance Sheet at December 31, 2019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9 included in our Form 10-K. The results of operations for interim periods are not necessarily indicative of the results to be expected for a full year.
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The COVID -
Significant
Accounting Policies
Our significant accounting policies are consistent with those disclosed in Note 2 to our audited financial statements as of and for the year ended December 31, 2019 included in our Form 10-K, except for Accounting Standards Update (“ASU”) 2018-15 – Intangibles—Goodwill and Other— Internal-Use Software (Subtopic 350-40): Customer’s Accounting for Implementation Costs Incurred in a Cloud Computing Arrangement That Is a Service Contract which we implemented on January 1, 2020. The effects of implementing ASU 2018-15 were immaterial to our Unaudited Condensed Consolidated Financial Statements.
Goodwill
We have $50.3 million of goodwill on our Unaudited Condensed Consolidated Balance Sheet at September 30, 2020. Of this amount, $40.2 million relates to the Pipeline Inspection segment and $10.1 million relates to the Environmental Services segment.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by the manner in which the business is managed or operated. We have determined that our Pipeline Inspection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Crude oil prices have decreased significantly in 2020, due in part to decreased demand as a result of the worldwide COVID-19 pandemic. This decline in oil prices led many of our customers to change their budgets and plans, which has resulted in reduced spending on drilling, completions, and exploration. This has had an adverse effect on construction of new pipelines, gathering systems, and related energy infrastructure. Lower exploration and production activity has also adversely effected the midstream industry and has led to delays and cancellations of projects. It is also possible that our customers may elect to defer maintenance activities on their infrastructure. Such developments would reduce our opportunities to generate revenues. It is impossible at this time to determine what may occur, as customer plans will evolve over time. It is possible that the cumulative nature of these events could have a material adverse effect on our results of operations and financial position.
For our Pipeline Inspection segment, we performed a qualitative goodwill impairment analysis at September 30, 2020 and concluded that the fair value of the reporting unit was more likely than not greater than its carrying value. Our evaluation included various qualitative factors, including current and projected earnings, current customer relationships and projects, and the impact of commodity prices on our earnings. The qualitative assessment on this reporting unit indicated that there was no need to conduct further quantitative testing for goodwill impairment. The use of different assumptions and estimates from those we used in our qualitative analysis could have resulted in the requirement to perform a quantitative goodwill impairment analysis.
For our Environmental Services segment, we considered the decline in the price of crude oil and the fact that, during the third quarter of 2020, the largest customer of one of our highest-volume facilities notified us of its decision to build a competing facility and to send most of its water to that facility beginning in the first quarter of 2021. We considered these developments to be potential indicators of impairment and therefore performed a quantitative goodwill impairment analysis at September 30, 2020. We estimated the fair value of the reporting unit utilizing the income approach (discounted cash flows) valuation method, which is a Level 3 input as defined in ASC 820, Fair Value Measurement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commodity prices, interest rates, and cost of capital. Our water treatment facilities are concentrated in one basin, and changes in oil and gas production in that basin could have a significant impact on the profitability of the Environmental Services segment. While we believe we have made reasonable estimates and assumptions to estimate the fair values of our reporting units, it is reasonably possible that changes could occur that would require a goodwill impairment charge in the future. Such changes could include, among others, a slower recovery in demand for petroleum products than assumed in our projections, an increase in supply from other areas (or other factors) that result in reduced production in North Dakota, and increased pessimism among market participants, which could increase the discount rate on (and therefore decrease the value of) estimated future cash flow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and the outlook for national or regional market supply and demand for the services we provide. In the Environmental Services segment, Property, Plant, and Equipment is grouped for impairment testing purposes at each water treatment facility, as these asset groups represent the lowest level at which cash flows are separately identifiable.
For our Environmental Services segment, we used the same forward crude oil price curve for our September 30, 2020 property and equipment impairment analysis that we used for our goodwill impairment analysis. Based on this analysis, we concluded that the property and equipment was not impaired. The use of different assumptions and estimates from those we used in our analysis could have resulted in the need to record an impairment. While we believe we have made reasonable estimates and assumptions to estimate the future undiscounted cash flows expected from the assets, it is reasonably possible that changes could occur that would require an impairment charge in the future. Location-specific market considerations could also lead us to record an impairment to the property, plant, and equipment of one or more individual facilities in the future.
Accounts
Receivable and Allowance for Bad Debts
We grant unsecured credit to customers under normal industry standards and terms and have established policies and procedures that allow for an evaluation of the creditworthiness of each of our customer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As of September 30, 2020 and December 31, 2019, we had an allowance for doubtful accounts of $0.1 million and $0.2 million, respectively. During the third quarter of 2020, we wrote off one uncollectable account in the amount of $0.1 million.
A former customer of our Pipeline Inspection segment, Sanchez Energy Corporation and certain of its affiliates (collectively, “Sanchez”), filed for bankruptcy protection in August 2019. As of September 30, 2020 and December 31, 2019, our Unaudited Condensed Consolidated Balance Sheets included $0.5 million of pre-petition accounts receivable from Sanchez. We have recorded an allowance of $0.1 million at both September 30, 2020 and December 31, 2019 against the accounts receivable from Sanchez. We do not believe it is probable that we will be unable to collect the remaining $0.4 million balance of the pre-petition receivables. However, we cannot make assurances regarding the ultimate collection of these receivables nor can we make assurances regarding the timing of any such collections.
Accrued
Payroll and Other
Accrued payroll and other
September 30, 2020 December 31, 2019
(in thousands)
Accrued payroll $ 6,141 $ 9,670
Customer deposits 1,509 1,682
Litigation settlement — 1,900
Other 987 1,598
$ 8,637 $ 14,850
Revenue
Recognition
During the nine months ended September 30, 2020 and 2019, we recognized $0.3 million and $0.2 million of revenue, respectively, within our Pipeline Inspection segment on services performed in previous years. We had constrained recognition of this revenue until the expiration of a contract provision that had given the customer the opportunity to reopen negotiation of the fee paid for the services. As of September 30, 2020 and December 31, 2019, we recognized refund liabilities of $0.6 million and $0.7 million, respectively, for revenue associated with such variable consideration. These liabilities are reported within accrued payroll and other
During the three months ended September 30, 2020, we received a signed contract modification from one of our customers for a price increase that is retroactive to June 2020. We recorded $0.3 million as a catch-up adjustment to revenue during the three months ended September 30, 2020.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September 30, 2020 includes $2.4 million of accumulated other
comprehensive loss accumulated other comprehensive loss partners’
capital net
income foreign currency gains
(losses)
New
Accounting Standards
In 2020, we adopted the following new accounting standard issued by the Financial Accounting Standards Board (“FASB”):
The FASB issued ASU 2018-15 – Intangibles—Goodwill and Other—Internal-Use Software (Subtopic 350-40): Customer’s Accounting for Implementation Costs Incurred in a Cloud Computing Arrangement That Is a Service Contract in August 2018. This guidance requires a customer in a cloud computing arrangement to follow the internal use software guidance in ASC 350-40 to determine which costs should be capitalized as assets or expensed as incurred. The amendments in this ASU are effective for fiscal years beginning after December 15, 2019, including interim periods within those fiscal years. We adopted this guidance prospectively from the date of adoption (January 1, 2020) and this guidance has not had a material effect on our Unaudited Condensed Consolidated Financial Statements.
Other accounting guidance proposed by the FASB that may impact our Unaudited Condensed Consolidated Financial Statements, which we have not yet adopted, include:
The FASB issued ASU 2016-13 – Financial Instruments – Credit Losses in June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3. Debt
On May 29, 2018, we entered into an amended and restated credit agreement (as amended and restated, the “Credit Agreement”) that provides up to $110.0 million of borrowing capacity, subject to certain limitations. The three-year Credit Agreement matures May 28, 2021. The obligations under the Credit Agreement are secured by a first priority lien on substantially all of our assets.
Outstanding borrowings at September 30, 2020 and December 31, 2019 were $62.0 million and $74.9 million, respectively, and are reflected as current portion of long-term debt long-term debt debt issuance costs, net
All borrowings under the Credit Agreement bear interest, at our option, on a leveraged based grid pricing at (i) a base rate plus a margin of 1.5% to 3.0% per annum (“Base Rate Borrowing”) or (ii) an adjusted LIBOR rate plus a margin of 2.5% to 4.0% per annum (“LIBOR Borrowings”). The applicable margin is determined based on our leverage ratio, as defined in the Credit Agreement.
The interest rate on our borrowings ranged between 3.33% and 4.80% for the nine months ended September 30, 2020 and 5.54% and 6.02% for the nine months ended September 30, 2019. As of September 30, 2020, the interest rate in effect on our outstanding borrowings was 3.65%. Interest on Base Rate Borrowings is payable monthly. Interest on LIBOR Borrowings is paid upon maturity of the underlying LIBOR contract, but no less often than quarterly. Commitment fees are charged at a rate of 0.50% on any unused credit and are payable quarterly. Interest paid, including commitment fees, was $0.8 million and $1.3 million for the three months ended September 30, 2020 and 2019, respectively and $2.7 million and $3.7 million for the nine months ended September 30, 2020 and 2019, respectively. The average debt balance outstanding was $79.1 million and $83.8 million for the three months ended September 30, 2020 and 2019, respectively and $86.6 million and $81.6 million during the nine months ended September 30, 2020 and 2019, respectively.
The Credit Agreement contains various customary covenants and restrictive provisions. The Credit Agreement also requires maintenance of certain financial covenants at each quarter end, including a leverage ratio (as defined in the Credit Agreement) of not more than 4.0 to 1.0 and an interest coverage ratio (as defined in the Credit Agreement) of not less than 3.0 to 1.0. At September 30, 2020, our leverage ratio was 3.5 to 1.0 and our interest coverage ratio was 7.7 to 1.0, pursuant to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were in compliance with all debt covenants as of September 30, 2020.
Borrowings under the Credit Agreement at each quarter-end may not exceed four times the trailing-twelve-month EBITDA. Trailing-twelve-month EBITDA, as calculated under the Credit Agreement, was $17.7 million at September 30, 2020.
In addition, the Credit Agreement restricts our ability to make distributions on, or redeem or repurchase, our equity interests, with certain exceptions detailed in the Credit Agreement. However, we may make distributions of available cash so long as, both at the time of the distribution and after giving effect to the distribution, no default exists under the Credit Agreement, we are in compliance with the financial covenants in the Credit Agreement, and we have at least $5.0 million of unused capacity on the Credit Agreement at the time of the distribution.
Substantial doubt exists about our ability to continue as a going concern because of the May 28, 2021 maturity date of our Credit Agreement. In addition, our borrowing capacity under the Credit Agreement is limited to a multiple of trailing-twelve-month EBITDA, and the lower levels of EBITDA that we are generating under current market conditions could constrain our borrowing capacity under the Credit Agreement, which could lead to an event of default under the Credit Agreement, including as soon as the December 31, 2020 quarterly measurement date for the leverage ratio. We continue to have discussions with our lenders regarding the possibility of utilizing the U.S. Federal Reserve Main Street Expanded Loan Facility and/or a renewal, modification, and reduction of the current facility. Such modifications could include, among others, a reduction in the available capacity and restrictions on the amounts of future common unit distributions. Our ability to enter into new or amended credit facilities with a longer term will depend on a number of factors, many of which are beyond our control, which include the perceptions of lenders related to our future financial performance, the perceptions of lenders regarding market conditions, the lending strategies and policies of lenders, and other factors. If these efforts prove not to be successful, we would explore other avenues of debt or equity financing, which would likely be more expensive than the financing cost under our existing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4. Income
Taxes
As a limited partnership, we are generally not subject to U.S. federal or state income taxes. Our income tax provision relates primarily to (1) our U.S. corporate subsidiaries that provide services to public utility customers, which may not fit within the definition of qualified income as it is defined in the Internal Revenue Code, Regulations, and other guidance, which subjects this income to U.S. federal and state income taxes, (2) our Canadian subsidiary, which is subject to Canadian federal and provincial income taxes, and (3) certain other state income taxes, including the Texas franchise tax.
As a publicly-traded partnership, we are subject to a statutory requirement that 90% of our total gross income represent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each year since our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5. Equity
Series
A Preferred Units
On May 29, 2018 (the “Closing Date”), we sold 5,769,231 Series A Preferred Units representing limited partner interests in the Partnership (the “Preferred Units”) to an affiliate (“the Purchaser”) for a cash purchase price of $7.54 per Preferred Unit, resulting in gross proceeds of $43.5 million.
The Purchaser is entitled to receive quarterly distributions that represent an annual return of 9.5% on the Preferred Units. Of this 9.5% annual return, we are required to pay at least 2.5% in cash and we have the option to pay the remaining 7.0% in kind (in the form of issuing additional preferred units) for the first twelve quarters after the Closing Date. The Preferred Units rank senior to our common units, and we must pay distributions on the Preferred Units (including any arrearages) before paying distributions on our common units. In addition, the Preferred Units rank senior to the common units with respect to rights upon liquidation.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We may redeem the Preferred Units (a) at any time after the third anniversary of the Closing Date and on or prior to the fourth anniversary of the Closing Date at a redemption price equal to 105% of the issue price, and (b) at any time after the fourth anniversary of the Closing Date at a redemption price equal to 101% of the issue price.
At-the-Market
Equity Program
In April 2019, we established an at-the-market equity program (“ATM Program”), which will allow us to offer and sell common units from time to time, to or through the sales agent under the ATM Program. The maximum amount we may sell varies based on changes in the market value of the units. Currently, the maximum amount we may sell is approximately $3 million. We are under no obligation to sell any common units under this program. As of the date of this filing, we have not sold any common units under the ATM Program and, as such, have not received any net proceeds or paid any compensation to the sales agent under the ATM Program.
Employee
Unit Purchase Plan
In November 2019, we established an employee unit purchase plan (“EUPP”), which will allow us to offer and sell up to 500,000 common units. Employees can elect to have up to 10% of their annual base pay withheld to purchase common units, subject to terms and limitations of the EUPP. The purchase price of the common units is 95% of the volume weighted average of the closing sales prices of our common units on the ten immediately preceding trading days at the end of each offering period. There have been no common unit issuances under the EUPP.
Net
(Loss) Income per Unit
Our net (loss) income Income attributable to our preferred unitholder Net income attributable to noncontrolling interests Net (loss) income attributable to common unitholders
Basic net (loss) income per common limited partner unit net (loss) income attributable to common unitholders Diluted net (loss) income per common limited partner unit
The following table summarizes the calculation of the basic net (loss) income per common limited partner unit
Three Months Ended
Nine Months Ended
2020 2019 2020 2019
(in thousands, except per unit data)
Net (loss) income attributable to common unitholders $ (471 ) $ 3,813 $ (3,642 ) $ 8,713
Weighted average common units outstanding 12,209 12,065 12,171 12,030
Basic net (loss) income per common limited partner unit $ (0.04 ) $ 0.32 $ (0.30 ) $ 0.72
The following table summarizes the calculation of the diluted net (loss) income per common limited partner unit
Three Months Ended
Nine Months Ended
2020 2019 2020 2019
(in thousands, except per unit data)
Net (loss) income attributable to common unitholders $ (471 ) $ 3,813 $ (3,642 ) $ 8,713
Net income attributable to preferred unitholder — 1,033 — 3,099
$ (471 ) $ 4,846 $ (3,642 ) $ 11,812
Weighted average common units outstanding 12,209 12,065 12,171 12,030
Effect of dilutive securities:
Weighted average preferred units outstanding — 5,769 — 5,769
Long-term incentive plan unvested units — 516 — 408
Diluted weighted average common units outstanding 12,209 18,350 12,171 18,207
Diluted net (loss) income per common limited partner unit $ (0.04 ) $ 0.26 $ (0.30 ) $ 0.65
For the three and nine months ended September 30, 2020, the preferred units and long-term incentive plan unvested units would have been antidilutive and, therefore, were not included in the computation of diluted net (loss) income per common limited partner unit
Cash
Distributions
The following table summarizes the cash distributions declared and paid to our common unitholders for 2019 and 2020:
Total Cash
Per Unit Cash Total Cash Distributions
Payment Date Distributions Distributions to Affiliates (a)
(in thousands)
February 14, 2019 $ 0.21 $ 2,510 $ 1,606
May 15, 2019 0.21 2,531 1,622
August 14, 2019 0.21 2,534 1,624
November 14, 2019 0.21 2,534 1,627
Total 2019 Distributions $ 0.84 $ 10,109 $ 6,479
February 14, 2020 $ 0.21 $ 2,534 $ 1,627
May 15, 2020 0.21 2,564 1,648
Total 2020 Distributions (to date) $ 0.42 $ 5,098 $ 3,275
(a)
64% of the Partnership’s outstanding common units at September 30, 2020 were held by affiliates.
The following table summarizes the distributions paid to our preferred unitholder for 2019 and 2020:
Cash Paid-in-Kind Total
Payment Date Distributions Distributions Distributions
(in thousands)
February 14, 2019 $ 1,033 $ — $ 1,033
May 15, 2019 1,033 — 1,033
August 14, 2019 1,033 — 1,033
November 14, 2019 1,034 — 1,034
Total 2019 Distributions $ 4,133 $ — $ 4,133
February 14, 2020 $ 1,033 $ — $ 1,033
May 15, 2020 1,033 — 1,033
August 14, 2020 1,033 — 1,033
November 14, 2020 (a) 1,034 — 1,034
Total 2020 Distributions (to date) $ 4,133 $ — $ 4,133
(a)
Third quarter 2020 distribution was declared and will be paid in the fourth quarter of 2020.
Long-Term
Incentive Plan (“LTIP”)
In May 2020, 396,900 phantom units (“Units”) were granted to certain employees and directors. Of these Units, 375,300 Units will vest in three equal tranches in April 2023, April 2024, and April 2025, respectively, and 21,600 Units will vest in three equal tranches in April 2021, April 2022, and April 2023, respectively, contingent only on the continued service of the recipients through the vesting dates.
Cypress
Brown Integrity, LLC
Brown’s company agreement generally requires Brown to make an annual distribution to its members equal to or greater than the amount of Brown’s taxable income multiplied by the maximum federal income tax rate. In 2020, Brown declared and paid distributions of $2.8 million, of which $1.4 million was distributed to us and the remainder of which was distributed to noncontrolling interest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6. Related-Party
Transactions
Omnibus
Agreement
We are party to an omnibus agreement with Holdings and other related parties. The omnibus agreement provides for, among other things, our right of first offer on Holdings’ and its subsidiaries’ assets used in, and entities primarily engaged in, providing water treatment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Prior to January 1, 2020, the omnibus agreement required Holdings to provide certain general and administrative services, including executive management services and expenses associated with our being a publicly-traded entity (such as audit, tax, and transfer agent fees, among others) in return for a fixed annual fee (adjusted for inflation) that was payable quarterly. This annual fee was $4.5 million in 2019. In an effort to simplify this arrangement so it would be easier for investors to understand, in November 2019, with the approval of the Conflicts Committee of the Board of Directors, we and Holdings agreed to terminate the management fee provisions of the omnibus agreement effective December 31, 2019. Beginning January 1, 2020, the executive management services and other general and administrative expenses that Holdings previously incurred and charged to us via the annual administrative fee are charged directly to us as they are incurred and are now paid directly by the Partnership. Under our current cost structure, we expect these direct expenses to be lower than the annual administrative fee that we previously paid, although we expect to experience more variability in our quarterly general and administrative expense now that we are incurring the expenses directly than when we paid a consistent administrative fee each quarter. For the three and nine months ended September 30, 2019, Holdings charged us an administrative fee of $1.1 million and $3.3 million, respectively, recorded within general and administrative
Because of our limited partnership structure, all of the employees who conduct our business are employed by affiliates of Holdings, although we sometimes refer to these individuals in this report as our employees. We reimburse Holdings for the compensation costs associated with these employees.
Alati
Arnegard, LLC
The Partnership provides management services to a 25% owned company, Alati Arnegard, LLC (“Arnegard”), which is part of the Environmental Services segment. We recorded earnings from this investment of $0.2 million and $0.1 million for the nine months ended September 30, 2020 and 2019, respectively. These earnings are recorded in other, net equity in earnings of investee revenue trade accounts receivable, net other assets
CF
Inspection Management, LLC
We have also entered into an agreement with CF Inspection, a nationally-qualified woman-owned inspection firm affiliated with one of Holdings’ owners and a Director of our General Partner. CF Inspection allows us to offer various services to clients that require the services of an approved Women’s Business Enterprise (“WBE”), as CF Inspection is certified as a National Women’s Business Enterprise by the Women’s Business Enterprise National Council. We own 49% of CF Inspection and Cynthia A. Field, an affiliate of Holdings and a Director of our General Partner, owns the remaining 51% of CF Inspection. For the nine months ended September 30, 2020 and 2019, CF Inspection, which is part of the Pipeline Inspection segment, represented approximately 4.7% and 3.0% of our consolidated revenue, respectively.
Pipeline
and Process Services
Entities owned by our parent company provided contract labor support to our Pipeline &amp; Process Services segment during 2020. During the three and nine months ended September 30, 2020, the Pipeline &amp; Process Services segment incurred approximately $0.1 million and $0.5 million, respectively, associated with these services, which is included in costs of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Security
Deposits
The Partnership has various performance obligations that are secured with short-term security deposits (reflected as restricted cash equivalents in our Unaudited Condensed Consolidated Statements of Cash Flows) totaling $0.6 million at September 30, 2020 and December 31, 2019. These amounts are included in prepaid expenses and other
Compliance
Audit Contingencies
Certain customer master service agreements (“MSAs”) offer our customers the right to perform periodic compliance audits, which include the examination of the accuracy of our invoices. Should our invoices be determined to be inconsistent with the MSAs, or inaccurate, the MSAs may provide the customer the right to receive a credit or refund for any overcharges identified. At any given time, we may have multiple audits ongoing. As of September 30, 2020 and December 31, 2019, we established a reserve of $0.2 million as an estimate of potential liabilities related to these compliance audit contingencies.
Legal Proceedings
Diaz
v. CEM TIR
On December 12, 2019, three inspectors filed a putative collective action lawsuit alleging that TIR LLC and CEM TIR failed to pay a class of workers overtime in compliance with the FLSA titled Francisco Diaz, et al v. CEM TIR, et al in the United States District Court for the Northern District of Oklahoma. A fourth inspector subsequently opted into the proceeding. TIR LLC and CEM TIR deny the claims. TIR LLC and CEM TIR filed a motion to dismiss one of the plaintiffs for bringing the lawsuit in a venue that was inconsistent with the forum selection clause in his employment agreement mandating suit exclusively in the District Court of Tulsa County, Oklahoma. TIR LLC and CEM TIR also filed a motion to compel arbitration for the other plaintiffs to enforce the binding arbitration clauses in their employment agreements. Rather than challenge the motion, those plaintiffs subsequently initiated arbitration proceedings. On October 15, 2021, the Court granted TIR LLC's and CEM TIR's motion to dismiss in regard to removing the remaining plaintiff.
Other
We have been, are and may in the future be subject to litigation involving allegations of violations of the Fair Labor Standards Act (“FLSA”) and state wage and hour laws. In addition, we generally indemnify our customers for claims related to the services we provide and actions we take under our contracts, including claims regarding the FLSA and state wage and hour laws, and, in some instances, we may be allocated risk through our contract terms for actions by our customers or other third parties. Many of our customers are currently defending lawsuits based on claims of violation of the FLSA by inspectors, including in many instances our inspectors. The plaintiffs’ counsel seeks to pursue a collective action in such cases. The customers are the targets of these lawsuits under a theory advanced by the plaintiffs’ counsel that the customers were co-employers of the inspectors. In some instances, our customers have demanded that we provide an indemnification. We have sought to intervene in many of these cases and have been granted the ability to do so in several. Claims related to the Fair Labor Standards Act are generally not covered by insurance. Further, from time to time, we are subject to various other claims, lawsuits and other legal proceedings brought or threatened against us in the ordinary course of our business. These actions and proceedings may seek, among other things, compensation for alleged personal injury, workers’ compensation, employment discrimination and other employment-related damages, breach of contract, property damage, environmental liabilities, multiemployer pension plan withdrawal liabilities, punitive damages and civil penalties or other losses, liquidated damages, consequential damages, or injunctive or declaratory reli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In the second quarter of 2020, we notified the landlord of our office headquarters of our intent to terminate a portion of our office lease effective November 2020. The termination of this lease will save us approximately $0.6 million in lease payments through Nov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9.
Reportable Segments
Our operations consist of three reportable segments: (i) Pipeline Inspection Services (“Pipeline Inspection”), (ii) Pipeline &amp; Process Services and (iii) Water and Environmental Services (“Environmental Services”). The amounts within “Other” represent corporate and overhead items not specifically allocable to the other reportable segments.
Pipeline Pipeline &amp; Environmental
Inspection Process Services Services Other Total
(in thousands)
Three months ended September 30, 2020
Revenue $ 41,938 $ 4,672 $ 1,437 $ — $ 48,047
Costs of services 36,830 3,363 509 — 40,702
Gross margin 5,108 1,309 928 — 7,345
General and administrative 3,122 650 365 164 4,301
Depreciation, amortization and accretion 553 136 428 133 1,250
Gain on asset disposal, net — (2 ) (2 ) — (4 )
Operating income (loss) $ 1,433 $ 525 $ 137 $ (297 ) 1,798
Interest expense, net (959 )
Foreign currency gains 106
Other, net 142
Net income before income tax expense $ 1,087
Three months ended September 30, 2019
Revenue $ 99,684 $ 6,199 $ 3,051 $ — $ 108,934
Costs of services 88,597 4,146 790 — 93,533
Gross margin 11,087 2,053 2,261 — 15,401
General and administrative 4,890 612 731 324 6,557
Depreciation, amortization and accretion 556 144 412 4 1,116
Operating income (loss) $ 5,641 $ 1,297 $ 1,118 $ (328 ) 7,728
Interest expense, net (1,376 )
Foreign currency losses (47 )
Other, net 82
Net income before income tax expense $ 6,387
Pipeline Pipeline &amp; Environmental
Inspection Process Services Services Other Total
(in thousands)
Nine months ended September 30, 2020
Revenue $ 149,093 $ 14,747 $ 4,378 $ — $ 168,218
Costs of services 133,189 10,765 1,583 — 145,537
Gross margin 15,904 3,982 2,795 — 22,681
General and administrative 11,411 1,821 1,377 558 15,167
Depreciation, amortization and accretion 1,664 421 1,222 362 3,669
Gain on asset disposal, net — (32 ) 5 — (27 )
Operating income (loss) $ 2,829 $ 1,772 $ 191 $ (920 ) 3,872
Interest expense, net (3,235 )
Foreign currency losses (167 )
Other, net 412
Net loss before income tax expense $ 882
Nine months ended September 30, 2019
Revenue $ 289,919 $ 12,554 $ 7,928 $ — $ 310,401
Costs of services 259,015 8,893 2,262 — 270,170
Gross margin 30,904 3,661 5,666 — 40,231
General and administrative 14,101 1,842 2,269 734 18,946
Depreciation, amortization and accretion 1,667 430 1,221 11 3,329
Gain on asset disposals, net — (23 ) — — (23 )
Operating income (loss) $ 15,136 $ 1,412 $ 2,176 $ (745 ) 17,979
Interest expense, net (4,102 )
Foreign currency gains 138
Other, net 220
Net income before income tax expense $ 14,235
Total Assets
September 30, 2020 $ 88,234 $ 12,447 $ 20,391 $ 4,807 $ 125,879
December 31, 2019 $ 114,858 $ 14,318 $ 21,911 $ 6,255 $ 157,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Financial Statements as of September 30, 2020 and for the three and nine months ended September 30, 2020 and 2019
include our accounts and those of our controlled subsidiaries. Investments over which we exercise significant influence, but do
not control, are accounted for using the equity method of accounting. All intercompany transactions and account balances have been
eliminated in consolidation. The Unaudited Condensed Consolidated Balance Sheet at December 31, 2019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9 included in our Form 10-K. The
results of operations for interim periods are not necessarily indicative of the results to be expected for a full year.</t>
        </is>
      </c>
    </row>
    <row r="5">
      <c r="A5" s="4" t="inlineStr">
        <is>
          <t>Use of Estimates in the Preparation of Financial Statements</t>
        </is>
      </c>
      <c r="B5" s="4" t="inlineStr">
        <is>
          <t>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The COVID -</t>
        </is>
      </c>
    </row>
    <row r="6">
      <c r="A6" s="4" t="inlineStr">
        <is>
          <t>Goodwill</t>
        </is>
      </c>
      <c r="B6" s="4" t="inlineStr">
        <is>
          <t>Goodwill
We have $50.3 million of goodwill on our Unaudited Condensed Consolidated Balance Sheet at September 30, 2020. Of this amount, $40.2 million relates to the Pipeline Inspection segment and $10.1 million relates to the Environmental Services segment.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by the manner in which the business is managed or operated. We have determined that our Pipeline Inspection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Crude oil prices have decreased significantly in 2020, due in part to decreased demand as a result of the worldwide COVID-19 pandemic. This decline in oil prices led many of our customers to change their budgets and plans, which has resulted in reduced spending on drilling, completions, and exploration. This has had an adverse effect on construction of new pipelines, gathering systems, and related energy infrastructure. Lower exploration and production activity has also adversely effected the midstream industry and has led to delays and cancellations of projects. It is also possible that our customers may elect to defer maintenance activities on their infrastructure. Such developments would reduce our opportunities to generate revenues. It is impossible at this time to determine what may occur, as customer plans will evolve over time. It is possible that the cumulative nature of these events could have a material adverse effect on our results of operations and financial position.
For our Pipeline Inspection segment, we performed a qualitative goodwill impairment analysis at September 30, 2020 and concluded that the fair value of the reporting unit was more likely than not greater than its carrying value. Our evaluation included various qualitative factors, including current and projected earnings, current customer relationships and projects, and the impact of commodity prices on our earnings. The qualitative assessment on this reporting unit indicated that there was no need to conduct further quantitative testing for goodwill impairment. The use of different assumptions and estimates from those we used in our qualitative analysis could have resulted in the requirement to perform a quantitative goodwill impairment analysis.
For our Environmental Services segment, we considered the decline in the price of crude oil and the fact that, during the third quarter of 2020, the largest customer of one of our highest-volume facilities notified us of its decision to build a competing facility and to send most of its water to that facility beginning in the first quarter of 2021. We considered these developments to be potential indicators of impairment and therefore performed a quantitative goodwill impairment analysis at September 30, 2020. We estimated the fair value of the reporting unit utilizing the income approach (discounted cash flows) valuation method, which is a Level 3 input as defined in ASC 820, Fair Value Measurement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commodity prices, interest rates, and cost of capital. Our water treatment facilities are concentrated in one basin, and changes in oil and gas production in that basin could have a significant impact on the profitability of the Environmental Services segment. While we believe we have made reasonable estimates and assumptions to estimate the fair values of our reporting units, it is reasonably possible that changes could occur that would require a goodwill impairment charge in the future. Such changes could include, among others, a slower recovery in demand for petroleum products than assumed in our projections, an increase in supply from other areas (or other factors) that result in reduced production in North Dakota, and increased pessimism among market participants, which could increase the discount rate on (and therefore decrease the value of) estimated future cash flows.</t>
        </is>
      </c>
    </row>
    <row r="7">
      <c r="A7" s="4" t="inlineStr">
        <is>
          <t>Property, Plant, and Equipment</t>
        </is>
      </c>
      <c r="B7" s="4" t="inlineStr">
        <is>
          <t>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and the outlook for national or regional market supply and demand for the services we provide. In the Environmental Services
segment, Property, Plant, and Equipment is grouped for impairment testing purposes at each water treatment facility, as these asset
groups represent the lowest level at which cash flows are separately identifiable. For our Environmental
Services segment, we used the same forward crude oil price curve for our September 30, 2020 property and equipment impairment analysis
that we used for our goodwill impairment analysis. Based on this analysis, we concluded that the property and equipment was not
impaired. The use of different assumptions and estimates from those we used in our analysis could have resulted in the need to
record an impairment. While we believe we have made reasonable estimates and assumptions to estimate the future undiscounted cash
flows expected from the assets, it is reasonably possible that changes could occur that would require an impairment charge in the
future. Location-specific market considerations could also lead us to record an impairment to the property, plant, and equipment
of one or more individual facilities in the future.</t>
        </is>
      </c>
    </row>
    <row r="8">
      <c r="A8" s="4" t="inlineStr">
        <is>
          <t>Accounts Receivable and Allowance for Bad Debts</t>
        </is>
      </c>
      <c r="B8" s="4" t="inlineStr">
        <is>
          <t>Accounts
Receivable and Allowance for Bad Debts
We grant unsecured credit to customers under normal industry standards and terms and have established policies and procedures that allow for an evaluation of the creditworthiness of each of our customer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As of September 30, 2020 and December 31, 2019, we had an allowance for doubtful accounts of $0.1 million and $0.2 million, respectively. During the third quarter of 2020, we wrote off one uncollectable account in the amount of $0.1 million.
A former customer of our Pipeline Inspection segment, Sanchez Energy Corporation and certain of its affiliates (collectively, “Sanchez”), filed for bankruptcy protection in August 2019. As of September 30, 2020 and December 31, 2019, our Unaudited Condensed Consolidated Balance Sheets included $0.5 million of pre-petition accounts receivable from Sanchez. We have recorded an allowance of $0.1 million at both September 30, 2020 and December 31, 2019 against the accounts receivable from Sanchez. We do not believe it is probable that we will be unable to collect the remaining $0.4 million balance of the pre-petition receivables. However, we cannot make assurances regarding the ultimate collection of these receivables nor can we make assurances regarding the timing of any such collections.</t>
        </is>
      </c>
    </row>
    <row r="9">
      <c r="A9" s="4" t="inlineStr">
        <is>
          <t>Accrued Payroll and Other</t>
        </is>
      </c>
      <c r="B9" s="4" t="inlineStr">
        <is>
          <t xml:space="preserve">Accrued Payroll
and Other Accrued payroll and other
September
30, 2020 December
31, 2019
(in thousands)
Accrued payroll $ 6,141 $ 9,670
Customer deposits 1,509 1,682
Litigation settlement — 1,900
Other 987 1,598
$ 8,637 $ 14,850 </t>
        </is>
      </c>
    </row>
    <row r="10">
      <c r="A10" s="4" t="inlineStr">
        <is>
          <t>Revenue Recognition</t>
        </is>
      </c>
      <c r="B10" s="4" t="inlineStr">
        <is>
          <t>Revenue Recognition During the nine months
ended September 30, 2020 and 2019, we recognized $0.3 million and $0.2 million of revenue, respectively, within our Pipeline Inspection
segment on services performed in previous years. We had constrained recognition of this revenue until the expiration of a contract
provision that had given the customer the opportunity to reopen negotiation of the fee paid for the services. As of September 30,
2020 and December 31, 2019, we recognized refund liabilities of $0.6 million and $0.7 million, respectively, for revenue associated
with such variable consideration. These liabilities are reported within accrued payroll and other During the three
months ended September 30, 2020, we received a signed contract modification from one of our customers for a price increase that
is retroactive to June 2020. We recorded $0.3 million as a catch-up adjustment to revenue during the three months ended September
30, 2020.</t>
        </is>
      </c>
    </row>
    <row r="11">
      <c r="A11" s="4" t="inlineStr">
        <is>
          <t>Foreign Currency Translation</t>
        </is>
      </c>
      <c r="B11" s="4" t="inlineStr">
        <is>
          <t xml:space="preserve">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September 30, 2020 includes $2.4 million of accumulated other
comprehensive loss accumulated other comprehensive loss partners’
capital net
income foreign currency gains
(losses) </t>
        </is>
      </c>
    </row>
    <row r="12">
      <c r="A12" s="4" t="inlineStr">
        <is>
          <t>New Accounting Standards</t>
        </is>
      </c>
      <c r="B12" s="4" t="inlineStr">
        <is>
          <t>New Accounting
Standards In 2020, we adopted
the following new accounting standard issued by the Financial Accounting Standards Board (“FASB”): The
FASB issued ASU 2018-15 – Intangibles—Goodwill and Other—Internal-Use Software (Subtopic 350-40): Customer’s
Accounting for Implementation Costs Incurred in a Cloud Computing Arrangement That Is a Service Contract in August 2018. This guidance
requires a customer in a cloud computing arrangement to follow the internal use software guidance in ASC 350-40 to determine which
costs should be capitalized as assets or expensed as incurred. The amendments in this ASU are effective for fiscal years beginning
after December 15, 2019, including interim periods within those fiscal years. We adopted this guidance prospectively from the date
of adoption (January 1, 2020) and this guidance has not had a material effect on our Unaudited Condensed Consolidated Financial
Statements. Other accounting
guidance proposed by the FASB that may impact our Unaudited Condensed Consolidated Financial Statements, which we have not yet
adopted, include: The
FASB issued ASU 2016-13 – Financial Instruments – Credit Losses in June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accrued payroll and other</t>
        </is>
      </c>
      <c r="B4" s="4" t="inlineStr">
        <is>
          <t xml:space="preserve">Accrued payroll and other
September
30, 2020 December
31, 2019
(in thousands)
Accrued payroll $ 6,141 $ 9,670
Customer deposits 1,509 1,682
Litigation settlement — 1,900
Other 987 1,598
$ 8,637 $ 14,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585</v>
      </c>
      <c r="C3" s="6" t="n">
        <v>15700</v>
      </c>
    </row>
    <row r="4">
      <c r="A4" s="4" t="inlineStr">
        <is>
          <t>Trade accounts receivable, net</t>
        </is>
      </c>
      <c r="B4" s="5" t="n">
        <v>31478</v>
      </c>
      <c r="C4" s="5" t="n">
        <v>52524</v>
      </c>
    </row>
    <row r="5">
      <c r="A5" s="4" t="inlineStr">
        <is>
          <t>Prepaid expenses and other</t>
        </is>
      </c>
      <c r="B5" s="5" t="n">
        <v>1620</v>
      </c>
      <c r="C5" s="5" t="n">
        <v>988</v>
      </c>
    </row>
    <row r="6">
      <c r="A6" s="4" t="inlineStr">
        <is>
          <t>Total current assets</t>
        </is>
      </c>
      <c r="B6" s="5" t="n">
        <v>42683</v>
      </c>
      <c r="C6" s="5" t="n">
        <v>69212</v>
      </c>
    </row>
    <row r="7">
      <c r="A7" s="3" t="inlineStr">
        <is>
          <t>Property and equipment:</t>
        </is>
      </c>
    </row>
    <row r="8">
      <c r="A8" s="4" t="inlineStr">
        <is>
          <t>Property and equipment, at cost</t>
        </is>
      </c>
      <c r="B8" s="5" t="n">
        <v>26906</v>
      </c>
      <c r="C8" s="5" t="n">
        <v>26499</v>
      </c>
    </row>
    <row r="9">
      <c r="A9" s="4" t="inlineStr">
        <is>
          <t>Less: Accumulated depreciation</t>
        </is>
      </c>
      <c r="B9" s="5" t="n">
        <v>15789</v>
      </c>
      <c r="C9" s="5" t="n">
        <v>13738</v>
      </c>
    </row>
    <row r="10">
      <c r="A10" s="4" t="inlineStr">
        <is>
          <t>Total property and equipment, net</t>
        </is>
      </c>
      <c r="B10" s="5" t="n">
        <v>11117</v>
      </c>
      <c r="C10" s="5" t="n">
        <v>12761</v>
      </c>
    </row>
    <row r="11">
      <c r="A11" s="4" t="inlineStr">
        <is>
          <t>Intangible assets, net</t>
        </is>
      </c>
      <c r="B11" s="5" t="n">
        <v>18053</v>
      </c>
      <c r="C11" s="5" t="n">
        <v>20063</v>
      </c>
    </row>
    <row r="12">
      <c r="A12" s="4" t="inlineStr">
        <is>
          <t>Goodwill</t>
        </is>
      </c>
      <c r="B12" s="5" t="n">
        <v>50316</v>
      </c>
      <c r="C12" s="5" t="n">
        <v>50356</v>
      </c>
    </row>
    <row r="13">
      <c r="A13" s="4" t="inlineStr">
        <is>
          <t>Finance lease right-of-use assets, net</t>
        </is>
      </c>
      <c r="B13" s="5" t="n">
        <v>678</v>
      </c>
      <c r="C13" s="5" t="n">
        <v>600</v>
      </c>
    </row>
    <row r="14">
      <c r="A14" s="4" t="inlineStr">
        <is>
          <t>Operating lease right-of-use assets</t>
        </is>
      </c>
      <c r="B14" s="5" t="n">
        <v>2057</v>
      </c>
      <c r="C14" s="5" t="n">
        <v>2942</v>
      </c>
    </row>
    <row r="15">
      <c r="A15" s="4" t="inlineStr">
        <is>
          <t>Debt issuance costs, net</t>
        </is>
      </c>
      <c r="B15" s="5" t="n">
        <v>387</v>
      </c>
      <c r="C15" s="5" t="n">
        <v>803</v>
      </c>
    </row>
    <row r="16">
      <c r="A16" s="4" t="inlineStr">
        <is>
          <t>Other assets</t>
        </is>
      </c>
      <c r="B16" s="5" t="n">
        <v>588</v>
      </c>
      <c r="C16" s="5" t="n">
        <v>605</v>
      </c>
    </row>
    <row r="17">
      <c r="A17" s="4" t="inlineStr">
        <is>
          <t>Total assets</t>
        </is>
      </c>
      <c r="B17" s="5" t="n">
        <v>125879</v>
      </c>
      <c r="C17" s="5" t="n">
        <v>157342</v>
      </c>
    </row>
    <row r="18">
      <c r="A18" s="3" t="inlineStr">
        <is>
          <t>Current liabilities:</t>
        </is>
      </c>
    </row>
    <row r="19">
      <c r="A19" s="4" t="inlineStr">
        <is>
          <t>Accounts payable</t>
        </is>
      </c>
      <c r="B19" s="5" t="n">
        <v>2117</v>
      </c>
      <c r="C19" s="5" t="n">
        <v>3529</v>
      </c>
    </row>
    <row r="20">
      <c r="A20" s="4" t="inlineStr">
        <is>
          <t>Accounts payable - affiliates</t>
        </is>
      </c>
      <c r="B20" s="5" t="n">
        <v>357</v>
      </c>
      <c r="C20" s="5" t="n">
        <v>1167</v>
      </c>
    </row>
    <row r="21">
      <c r="A21" s="4" t="inlineStr">
        <is>
          <t>Accrued payroll and other</t>
        </is>
      </c>
      <c r="B21" s="5" t="n">
        <v>8637</v>
      </c>
      <c r="C21" s="5" t="n">
        <v>14850</v>
      </c>
    </row>
    <row r="22">
      <c r="A22" s="4" t="inlineStr">
        <is>
          <t>Income taxes payable</t>
        </is>
      </c>
      <c r="B22" s="5" t="n">
        <v>360</v>
      </c>
      <c r="C22" s="5" t="n">
        <v>1092</v>
      </c>
    </row>
    <row r="23">
      <c r="A23" s="4" t="inlineStr">
        <is>
          <t>Finance lease obligations</t>
        </is>
      </c>
      <c r="B23" s="5" t="n">
        <v>249</v>
      </c>
      <c r="C23" s="5" t="n">
        <v>183</v>
      </c>
    </row>
    <row r="24">
      <c r="A24" s="4" t="inlineStr">
        <is>
          <t>Operating lease obligations</t>
        </is>
      </c>
      <c r="B24" s="5" t="n">
        <v>379</v>
      </c>
      <c r="C24" s="5" t="n">
        <v>459</v>
      </c>
    </row>
    <row r="25">
      <c r="A25" s="4" t="inlineStr">
        <is>
          <t>Current portion of long-term debt</t>
        </is>
      </c>
      <c r="B25" s="5" t="n">
        <v>62029</v>
      </c>
    </row>
    <row r="26">
      <c r="A26" s="4" t="inlineStr">
        <is>
          <t>Total current liabilities</t>
        </is>
      </c>
      <c r="B26" s="5" t="n">
        <v>74128</v>
      </c>
      <c r="C26" s="5" t="n">
        <v>21280</v>
      </c>
    </row>
    <row r="27">
      <c r="A27" s="4" t="inlineStr">
        <is>
          <t>Long-term debt</t>
        </is>
      </c>
      <c r="C27" s="5" t="n">
        <v>74929</v>
      </c>
    </row>
    <row r="28">
      <c r="A28" s="4" t="inlineStr">
        <is>
          <t>Finance lease obligations</t>
        </is>
      </c>
      <c r="B28" s="5" t="n">
        <v>362</v>
      </c>
      <c r="C28" s="5" t="n">
        <v>359</v>
      </c>
    </row>
    <row r="29">
      <c r="A29" s="4" t="inlineStr">
        <is>
          <t>Operating lease obligations</t>
        </is>
      </c>
      <c r="B29" s="5" t="n">
        <v>1614</v>
      </c>
      <c r="C29" s="5" t="n">
        <v>2425</v>
      </c>
    </row>
    <row r="30">
      <c r="A30" s="4" t="inlineStr">
        <is>
          <t>Other noncurrent liabilities</t>
        </is>
      </c>
      <c r="B30" s="5" t="n">
        <v>173</v>
      </c>
      <c r="C30" s="5" t="n">
        <v>158</v>
      </c>
    </row>
    <row r="31">
      <c r="A31" s="4" t="inlineStr">
        <is>
          <t>Total liabilities</t>
        </is>
      </c>
      <c r="B31" s="5" t="n">
        <v>76277</v>
      </c>
      <c r="C31" s="5" t="n">
        <v>99151</v>
      </c>
    </row>
    <row r="32">
      <c r="A32" s="4" t="inlineStr">
        <is>
          <t>Commitments and contingencies - Note 7</t>
        </is>
      </c>
      <c r="B32" s="4" t="inlineStr">
        <is>
          <t xml:space="preserve"> </t>
        </is>
      </c>
    </row>
    <row r="33">
      <c r="A33" s="3" t="inlineStr">
        <is>
          <t>Partners' capital:</t>
        </is>
      </c>
    </row>
    <row r="34">
      <c r="A34" s="4" t="inlineStr">
        <is>
          <t>Common units (12,209 and 12,068 units outstanding at September 30, 2020 and December 31, 2019, respectively)</t>
        </is>
      </c>
      <c r="B34" s="5" t="n">
        <v>29185</v>
      </c>
      <c r="C34" s="5" t="n">
        <v>37334</v>
      </c>
    </row>
    <row r="35">
      <c r="A35" s="4" t="inlineStr">
        <is>
          <t>Preferred units (5,769 units outstanding at September 30, 2020 and December 31, 2019)</t>
        </is>
      </c>
      <c r="B35" s="5" t="n">
        <v>44291</v>
      </c>
      <c r="C35" s="5" t="n">
        <v>44291</v>
      </c>
    </row>
    <row r="36">
      <c r="A36" s="4" t="inlineStr">
        <is>
          <t>General partner</t>
        </is>
      </c>
      <c r="B36" s="5" t="n">
        <v>-25876</v>
      </c>
      <c r="C36" s="5" t="n">
        <v>-25876</v>
      </c>
    </row>
    <row r="37">
      <c r="A37" s="4" t="inlineStr">
        <is>
          <t>Accumulated other comprehensive loss</t>
        </is>
      </c>
      <c r="B37" s="5" t="n">
        <v>-2449</v>
      </c>
      <c r="C37" s="5" t="n">
        <v>-2577</v>
      </c>
    </row>
    <row r="38">
      <c r="A38" s="4" t="inlineStr">
        <is>
          <t>Total partners' capital</t>
        </is>
      </c>
      <c r="B38" s="5" t="n">
        <v>45151</v>
      </c>
      <c r="C38" s="5" t="n">
        <v>53172</v>
      </c>
    </row>
    <row r="39">
      <c r="A39" s="4" t="inlineStr">
        <is>
          <t>Noncontrolling interests</t>
        </is>
      </c>
      <c r="B39" s="5" t="n">
        <v>4451</v>
      </c>
      <c r="C39" s="5" t="n">
        <v>5019</v>
      </c>
    </row>
    <row r="40">
      <c r="A40" s="4" t="inlineStr">
        <is>
          <t>Total owners' equity</t>
        </is>
      </c>
      <c r="B40" s="5" t="n">
        <v>49602</v>
      </c>
      <c r="C40" s="5" t="n">
        <v>58191</v>
      </c>
    </row>
    <row r="41">
      <c r="A41" s="4" t="inlineStr">
        <is>
          <t>Total liabilities and owners' equity</t>
        </is>
      </c>
      <c r="B41" s="6" t="n">
        <v>125879</v>
      </c>
      <c r="C41" s="6" t="n">
        <v>157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the calculation of the basic net (loss) income per common limited partner unit</t>
        </is>
      </c>
      <c r="B4" s="4" t="inlineStr">
        <is>
          <t xml:space="preserve">The following table summarizes the calculation
of the basic net (loss) income per common limited partner unit
Three
Months Ended Nine
Months Ended
2020 2019 2020 2019
(in thousands, except per unit data)
Net (loss) income attributable to common unitholders $ (471 ) $ 3,813 $ (3,642 ) $ 8,713
Weighted average common units outstanding 12,209 12,065 12,171 12,030
Basic net (loss) income per common limited partner unit $ (0.04 ) $ 0.32 $ (0.30 ) $ 0.72 </t>
        </is>
      </c>
    </row>
    <row r="5">
      <c r="A5" s="4" t="inlineStr">
        <is>
          <t>Schedule of the calculation of the diluted net income (loss) per common limited partner unit</t>
        </is>
      </c>
      <c r="B5" s="4" t="inlineStr">
        <is>
          <t xml:space="preserve">The following table summarizes the calculation of the diluted net (loss) income per common limited partner unit
Three Months Ended
Nine Months Ended
2020 2019 2020 2019
(in thousands, except per unit data)
Net (loss) income attributable to common unitholders $ (471 ) $ 3,813 $ (3,642 ) $ 8,713
Net income attributable to preferred unitholder — 1,033 — 3,099
$ (471 ) $ 4,846 $ (3,642 ) $ 11,812
Weighted average common units outstanding 12,209 12,065 12,171 12,030
Effect of dilutive securities:
Weighted average preferred units outstanding — 5,769 — 5,769
Long-term incentive plan unvested units — 516 — 408
Diluted weighted average common units outstanding 12,209 18,350 12,171 18,207
Diluted net (loss) income per common limited partner unit $ (0.04 ) $ 0.26 $ (0.30 ) $ 0.65 </t>
        </is>
      </c>
    </row>
    <row r="6">
      <c r="A6" s="4" t="inlineStr">
        <is>
          <t>Schedule of cash distributions declared and paid to our common partners</t>
        </is>
      </c>
      <c r="B6" s="4" t="inlineStr">
        <is>
          <t>The following table summarizes the cash distributions declared and paid to our common unitholders for 2019 and 2020:
Total Cash
Per Unit Cash Total Cash Distributions
Payment Date Distributions Distributions to Affiliates (a)
(in thousands)
February 14, 2019 $ 0.21 $ 2,510 $ 1,606
May 15, 2019 0.21 2,531 1,622
August 14, 2019 0.21 2,534 1,624
November 14, 2019 0.21 2,534 1,627
Total 2019 Distributions $ 0.84 $ 10,109 $ 6,479
February 14, 2020 $ 0.21 $ 2,534 $ 1,627
May 15, 2020 0.21 2,564 1,648
Total 2020 Distributions (to date) $ 0.42 $ 5,098 $ 3,275
(a)
64% of the Partnership’s outstanding common units at September 30, 2020 were held by affiliates.</t>
        </is>
      </c>
    </row>
    <row r="7">
      <c r="A7" s="4" t="inlineStr">
        <is>
          <t>Schedule of distributions paid to our preferred unitholder</t>
        </is>
      </c>
      <c r="B7" s="4" t="inlineStr">
        <is>
          <t>The following table summarizes the distributions
paid to our preferred unitholder for 2019 and 2020:
Cash Paid-in-Kind Total
Payment
Date Distributions Distributions Distributions
(in thousands)
February 14, 2019 $ 1,033 $ — $ 1,033
May 15, 2019 1,033 — 1,033
August 14, 2019 1,033 — 1,033
November 14, 2019 1,034 — 1,034
Total 2019 Distributions $ 4,133 $ — $ 4,133
February 14, 2020 $ 1,033 $ — $ 1,033
May 15, 2020 1,033 — 1,033
August 14, 2020 1,033 — 1,033
November 14, 2020 (a) 1,034 — 1,034
Total 2020 Distributions (to date) $ 4,133 $ — $ 4,133
(a) Third quarter 2020 distribution was declared and will be paid in the fourth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operating income (loss) by reportable segment and a reconciliation of segment operating income to net income</t>
        </is>
      </c>
      <c r="B4" s="4" t="inlineStr">
        <is>
          <t xml:space="preserve">Our operations consist of three reportable segments: (i) Pipeline Inspection Services (“Pipeline Inspection”), (ii) Pipeline &amp; Process Services and (iii) Water and Environmental Services (“Environmental Services”). The amounts within “Other” represent corporate and overhead items not specifically allocable to the other reportable segments.
Pipeline Pipeline &amp; Environmental
Inspection Process Services Services Other Total
(in thousands)
Three months ended September 30, 2020
Revenue $ 41,938 $ 4,672 $ 1,437 $ — $ 48,047
Costs of services 36,830 3,363 509 — 40,702
Gross margin 5,108 1,309 928 — 7,345
General and administrative 3,122 650 365 164 4,301
Depreciation, amortization and accretion 553 136 428 133 1,250
Gain on asset disposal, net — (2 ) (2 ) — (4 )
Operating income (loss) $ 1,433 $ 525 $ 137 $ (297 ) 1,798
Interest expense, net (959 )
Foreign currency gains 106
Other, net 142
Net income before income tax expense $ 1,087
Three months ended September 30, 2019
Revenue $ 99,684 $ 6,199 $ 3,051 $ — $ 108,934
Costs of services 88,597 4,146 790 — 93,533
Gross margin 11,087 2,053 2,261 — 15,401
General and administrative 4,890 612 731 324 6,557
Depreciation, amortization and accretion 556 144 412 4 1,116
Operating income (loss) $ 5,641 $ 1,297 $ 1,118 $ (328 ) 7,728
Interest expense, net (1,376 )
Foreign currency losses (47 )
Other, net 82
Net income before income tax expense $ 6,387
Pipeline Pipeline &amp; Environmental
Inspection Process Services Services Other Total
(in thousands)
Nine months ended September 30, 2020
Revenue $ 149,093 $ 14,747 $ 4,378 $ — $ 168,218
Costs of services 133,189 10,765 1,583 — 145,537
Gross margin 15,904 3,982 2,795 — 22,681
General and administrative 11,411 1,821 1,377 558 15,167
Depreciation, amortization and accretion 1,664 421 1,222 362 3,669
Gain on asset disposal, net — (32 ) 5 — (27 )
Operating income (loss) $ 2,829 $ 1,772 $ 191 $ (920 ) 3,872
Interest expense, net (3,235 )
Foreign currency losses (167 )
Other, net 412
Net loss before income tax expense $ 882
Nine months ended September 30, 2019
Revenue $ 289,919 $ 12,554 $ 7,928 $ — $ 310,401
Costs of services 259,015 8,893 2,262 — 270,170
Gross margin 30,904 3,661 5,666 — 40,231
General and administrative 14,101 1,842 2,269 734 18,946
Depreciation, amortization and accretion 1,667 430 1,221 11 3,329
Gain on asset disposals, net — (23 ) — — (23 )
Operating income (loss) $ 15,136 $ 1,412 $ 2,176 $ (745 ) 17,979
Interest expense, net (4,102 )
Foreign currency gains 138
Other, net 220
Net income before income tax expense $ 14,235
Total Assets
September 30, 2020 $ 88,234 $ 12,447 $ 20,391 $ 4,807 $ 125,879
December 31, 2019 $ 114,858 $ 14,318 $ 21,911 $ 6,255 $ 157,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Operations (Details Narrative)</t>
        </is>
      </c>
      <c r="B1" s="2" t="inlineStr">
        <is>
          <t>Sep. 30, 2020Number</t>
        </is>
      </c>
    </row>
    <row r="2">
      <c r="A2" s="4" t="inlineStr">
        <is>
          <t>Equity interest salt water disposal facility</t>
        </is>
      </c>
      <c r="B2" s="4" t="inlineStr">
        <is>
          <t>25.00%</t>
        </is>
      </c>
    </row>
    <row r="3">
      <c r="A3" s="4" t="inlineStr">
        <is>
          <t>Environmental Services [Member]</t>
        </is>
      </c>
    </row>
    <row r="4">
      <c r="A4" s="4" t="inlineStr">
        <is>
          <t>Number of water treatment facilities</t>
        </is>
      </c>
      <c r="B4" s="5" t="n">
        <v>9</v>
      </c>
    </row>
    <row r="5">
      <c r="A5" s="4" t="inlineStr">
        <is>
          <t>Number of EPA Class II injection wells</t>
        </is>
      </c>
      <c r="B5" s="5" t="n">
        <v>10</v>
      </c>
    </row>
    <row r="6">
      <c r="A6" s="4" t="inlineStr">
        <is>
          <t>Number of pipeline gathering facilities</t>
        </is>
      </c>
      <c r="B6" s="5" t="n">
        <v>13</v>
      </c>
    </row>
    <row r="7">
      <c r="A7" s="4" t="inlineStr">
        <is>
          <t>Number of pipeline gathering systems developed and owned connected to water treatment facilities</t>
        </is>
      </c>
      <c r="B7" s="5" t="n">
        <v>2</v>
      </c>
    </row>
    <row r="8">
      <c r="A8" s="4" t="inlineStr">
        <is>
          <t>Number of water treatment facilities wholly-own</t>
        </is>
      </c>
      <c r="B8" s="5" t="n">
        <v>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Thousands</t>
        </is>
      </c>
      <c r="B1" s="2" t="inlineStr">
        <is>
          <t>Sep. 30, 2020</t>
        </is>
      </c>
      <c r="C1" s="2" t="inlineStr">
        <is>
          <t>Dec. 31, 2019</t>
        </is>
      </c>
    </row>
    <row r="2">
      <c r="A2" s="3" t="inlineStr">
        <is>
          <t>Accounting Policies [Abstract]</t>
        </is>
      </c>
    </row>
    <row r="3">
      <c r="A3" s="4" t="inlineStr">
        <is>
          <t>Accrued payroll</t>
        </is>
      </c>
      <c r="B3" s="6" t="n">
        <v>6141</v>
      </c>
      <c r="C3" s="6" t="n">
        <v>9670</v>
      </c>
    </row>
    <row r="4">
      <c r="A4" s="4" t="inlineStr">
        <is>
          <t>Customer deposits</t>
        </is>
      </c>
      <c r="B4" s="5" t="n">
        <v>1509</v>
      </c>
      <c r="C4" s="5" t="n">
        <v>1682</v>
      </c>
    </row>
    <row r="5">
      <c r="A5" s="4" t="inlineStr">
        <is>
          <t>Litigation settlement</t>
        </is>
      </c>
      <c r="C5" s="5" t="n">
        <v>1900</v>
      </c>
    </row>
    <row r="6">
      <c r="A6" s="4" t="inlineStr">
        <is>
          <t>Other</t>
        </is>
      </c>
      <c r="B6" s="5" t="n">
        <v>987</v>
      </c>
      <c r="C6" s="5" t="n">
        <v>1598</v>
      </c>
    </row>
    <row r="7">
      <c r="A7" s="4" t="inlineStr">
        <is>
          <t>Total</t>
        </is>
      </c>
      <c r="B7" s="6" t="n">
        <v>8637</v>
      </c>
      <c r="C7" s="6" t="n">
        <v>148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Basis of Presentation and Summary of Significant Accounting Policies (Details Narrative) $ in Thousands</t>
        </is>
      </c>
      <c r="B1" s="2" t="inlineStr">
        <is>
          <t>3 Months Ended</t>
        </is>
      </c>
      <c r="C1" s="2" t="inlineStr">
        <is>
          <t>9 Months Ended</t>
        </is>
      </c>
    </row>
    <row r="2">
      <c r="B2" s="2" t="inlineStr">
        <is>
          <t>Sep. 30, 2020USD ($)</t>
        </is>
      </c>
      <c r="C2" s="2" t="inlineStr">
        <is>
          <t>Sep. 30, 2020USD ($)</t>
        </is>
      </c>
      <c r="D2" s="2" t="inlineStr">
        <is>
          <t>Sep. 30, 2019USD ($)</t>
        </is>
      </c>
      <c r="E2" s="2" t="inlineStr">
        <is>
          <t>May 31, 2029$ / bbl</t>
        </is>
      </c>
      <c r="F2" s="2" t="inlineStr">
        <is>
          <t>Jan. 31, 2021$ / bbl</t>
        </is>
      </c>
      <c r="G2" s="2" t="inlineStr">
        <is>
          <t>Dec. 31, 2019USD ($)</t>
        </is>
      </c>
    </row>
    <row r="3">
      <c r="A3" s="4" t="inlineStr">
        <is>
          <t>Allowance for doubtful accounts receivable</t>
        </is>
      </c>
      <c r="B3" s="6" t="n">
        <v>100</v>
      </c>
      <c r="C3" s="6" t="n">
        <v>100</v>
      </c>
      <c r="G3" s="6" t="n">
        <v>200</v>
      </c>
    </row>
    <row r="4">
      <c r="A4" s="4" t="inlineStr">
        <is>
          <t>Write off of uncollectable account</t>
        </is>
      </c>
      <c r="B4" s="5" t="n">
        <v>100</v>
      </c>
    </row>
    <row r="5">
      <c r="A5" s="4" t="inlineStr">
        <is>
          <t>Accumulated other comprehensive loss</t>
        </is>
      </c>
      <c r="B5" s="5" t="n">
        <v>-2449</v>
      </c>
      <c r="C5" s="5" t="n">
        <v>-2449</v>
      </c>
      <c r="G5" s="5" t="n">
        <v>-2577</v>
      </c>
    </row>
    <row r="6">
      <c r="A6" s="4" t="inlineStr">
        <is>
          <t>Goodwill</t>
        </is>
      </c>
      <c r="B6" s="5" t="n">
        <v>50316</v>
      </c>
      <c r="C6" s="5" t="n">
        <v>50316</v>
      </c>
      <c r="G6" s="5" t="n">
        <v>50356</v>
      </c>
    </row>
    <row r="7">
      <c r="A7" s="4" t="inlineStr">
        <is>
          <t>Refund liabilities</t>
        </is>
      </c>
      <c r="B7" s="5" t="n">
        <v>600</v>
      </c>
      <c r="C7" s="5" t="n">
        <v>600</v>
      </c>
      <c r="G7" s="5" t="n">
        <v>700</v>
      </c>
    </row>
    <row r="8">
      <c r="A8" s="4" t="inlineStr">
        <is>
          <t>Adjustment to revenue for contract modification</t>
        </is>
      </c>
      <c r="B8" s="5" t="n">
        <v>300</v>
      </c>
    </row>
    <row r="9">
      <c r="A9" s="4" t="inlineStr">
        <is>
          <t>Accumulated other comprehensive loss, currency translation adjustments</t>
        </is>
      </c>
      <c r="B9" s="6" t="n">
        <v>-2400</v>
      </c>
      <c r="C9" s="6" t="n">
        <v>-2400</v>
      </c>
    </row>
    <row r="10">
      <c r="A10" s="4" t="inlineStr">
        <is>
          <t>Measurement Input Commodity Forward Price [Member] | Scenario Forecast [Member] | Crude Oil [Member]</t>
        </is>
      </c>
    </row>
    <row r="11">
      <c r="A11" s="4" t="inlineStr">
        <is>
          <t>Goodwill measurement input | $ / bbl</t>
        </is>
      </c>
      <c r="E11" s="5" t="n">
        <v>50</v>
      </c>
      <c r="F11" s="5" t="n">
        <v>40</v>
      </c>
    </row>
    <row r="12">
      <c r="A12" s="4" t="inlineStr">
        <is>
          <t>Discount Rate [Member]</t>
        </is>
      </c>
    </row>
    <row r="13">
      <c r="A13" s="4" t="inlineStr">
        <is>
          <t>Goodwill measurement input</t>
        </is>
      </c>
      <c r="B13" s="8" t="n">
        <v>0.135</v>
      </c>
      <c r="C13" s="8" t="n">
        <v>0.135</v>
      </c>
    </row>
    <row r="14">
      <c r="A14" s="4" t="inlineStr">
        <is>
          <t>Pipeline Inspection [Member]</t>
        </is>
      </c>
    </row>
    <row r="15">
      <c r="A15" s="4" t="inlineStr">
        <is>
          <t>Goodwill</t>
        </is>
      </c>
      <c r="B15" s="6" t="n">
        <v>40200</v>
      </c>
      <c r="C15" s="6" t="n">
        <v>40200</v>
      </c>
    </row>
    <row r="16">
      <c r="A16" s="4" t="inlineStr">
        <is>
          <t>Revenue recognized for services performed in prior years</t>
        </is>
      </c>
      <c r="C16" s="5" t="n">
        <v>300</v>
      </c>
      <c r="D16" s="6" t="n">
        <v>200</v>
      </c>
    </row>
    <row r="17">
      <c r="A17" s="4" t="inlineStr">
        <is>
          <t>Environmental Services [Member]</t>
        </is>
      </c>
    </row>
    <row r="18">
      <c r="A18" s="4" t="inlineStr">
        <is>
          <t>Goodwill</t>
        </is>
      </c>
      <c r="B18" s="6" t="n">
        <v>10100</v>
      </c>
      <c r="C18" s="6" t="n">
        <v>10100</v>
      </c>
    </row>
    <row r="19">
      <c r="A19" s="4" t="inlineStr">
        <is>
          <t>Fair value in excess of book value, percentage</t>
        </is>
      </c>
      <c r="B19" s="4" t="inlineStr">
        <is>
          <t>19.00%</t>
        </is>
      </c>
      <c r="C19" s="4" t="inlineStr">
        <is>
          <t>19.00%</t>
        </is>
      </c>
    </row>
    <row r="20">
      <c r="A20" s="4" t="inlineStr">
        <is>
          <t>Sanchez Energy Corporation [Member]</t>
        </is>
      </c>
    </row>
    <row r="21">
      <c r="A21" s="4" t="inlineStr">
        <is>
          <t>Allowance for doubtful accounts receivable</t>
        </is>
      </c>
      <c r="B21" s="6" t="n">
        <v>100</v>
      </c>
      <c r="C21" s="6" t="n">
        <v>100</v>
      </c>
      <c r="G21" s="5" t="n">
        <v>100</v>
      </c>
    </row>
    <row r="22">
      <c r="A22" s="4" t="inlineStr">
        <is>
          <t>Accounts receivable</t>
        </is>
      </c>
      <c r="B22" s="5" t="n">
        <v>400</v>
      </c>
      <c r="C22" s="5" t="n">
        <v>400</v>
      </c>
      <c r="G22" s="5" t="n">
        <v>400</v>
      </c>
    </row>
    <row r="23">
      <c r="A23" s="4" t="inlineStr">
        <is>
          <t>Accounts receivable before allowance</t>
        </is>
      </c>
      <c r="B23" s="6" t="n">
        <v>500</v>
      </c>
      <c r="C23" s="6" t="n">
        <v>500</v>
      </c>
      <c r="G23" s="6" t="n">
        <v>5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y 29, 2018</t>
        </is>
      </c>
    </row>
    <row r="3">
      <c r="A3" s="4" t="inlineStr">
        <is>
          <t>Current portion of long-term debt</t>
        </is>
      </c>
      <c r="B3" s="6" t="n">
        <v>62029</v>
      </c>
      <c r="D3" s="6" t="n">
        <v>62029</v>
      </c>
    </row>
    <row r="4">
      <c r="A4" s="4" t="inlineStr">
        <is>
          <t>Long-term debt</t>
        </is>
      </c>
      <c r="F4" s="6" t="n">
        <v>74929</v>
      </c>
    </row>
    <row r="5">
      <c r="A5" s="4" t="inlineStr">
        <is>
          <t>Credit facility, Average amount outstanding</t>
        </is>
      </c>
      <c r="B5" s="5" t="n">
        <v>79100</v>
      </c>
      <c r="C5" s="6" t="n">
        <v>83800</v>
      </c>
      <c r="D5" s="6" t="n">
        <v>86600</v>
      </c>
      <c r="E5" s="6" t="n">
        <v>81600</v>
      </c>
    </row>
    <row r="6">
      <c r="A6" s="4" t="inlineStr">
        <is>
          <t>Base Rate [Member] | Minimum [Member]</t>
        </is>
      </c>
    </row>
    <row r="7">
      <c r="A7" s="4" t="inlineStr">
        <is>
          <t>Spread on variable rate borrowings</t>
        </is>
      </c>
      <c r="D7" s="4" t="inlineStr">
        <is>
          <t>1.50%</t>
        </is>
      </c>
    </row>
    <row r="8">
      <c r="A8" s="4" t="inlineStr">
        <is>
          <t>Base Rate [Member] | Maximum [Member]</t>
        </is>
      </c>
    </row>
    <row r="9">
      <c r="A9" s="4" t="inlineStr">
        <is>
          <t>Spread on variable rate borrowings</t>
        </is>
      </c>
      <c r="D9" s="4" t="inlineStr">
        <is>
          <t>3.00%</t>
        </is>
      </c>
    </row>
    <row r="10">
      <c r="A10" s="4" t="inlineStr">
        <is>
          <t>LIBOR [Member] | Minimum [Member]</t>
        </is>
      </c>
    </row>
    <row r="11">
      <c r="A11" s="4" t="inlineStr">
        <is>
          <t>Spread on variable rate borrowings</t>
        </is>
      </c>
      <c r="D11" s="4" t="inlineStr">
        <is>
          <t>2.50%</t>
        </is>
      </c>
    </row>
    <row r="12">
      <c r="A12" s="4" t="inlineStr">
        <is>
          <t>LIBOR [Member] | Maximum [Member]</t>
        </is>
      </c>
    </row>
    <row r="13">
      <c r="A13" s="4" t="inlineStr">
        <is>
          <t>Spread on variable rate borrowings</t>
        </is>
      </c>
      <c r="D13" s="4" t="inlineStr">
        <is>
          <t>4.00%</t>
        </is>
      </c>
    </row>
    <row r="14">
      <c r="A14" s="4" t="inlineStr">
        <is>
          <t>Amended and Restated Credit Agreement [Member]</t>
        </is>
      </c>
    </row>
    <row r="15">
      <c r="A15" s="4" t="inlineStr">
        <is>
          <t>Line of credit facility, maximum borrowing capacity</t>
        </is>
      </c>
      <c r="G15" s="6" t="n">
        <v>110000</v>
      </c>
    </row>
    <row r="16">
      <c r="A16" s="4" t="inlineStr">
        <is>
          <t>Line of credit facility maturity date</t>
        </is>
      </c>
      <c r="D16" s="4" t="inlineStr">
        <is>
          <t>May 28,
		2021</t>
        </is>
      </c>
    </row>
    <row r="17">
      <c r="A17" s="4" t="inlineStr">
        <is>
          <t>Finance lease liabilities</t>
        </is>
      </c>
      <c r="B17" s="5" t="n">
        <v>600</v>
      </c>
      <c r="D17" s="6" t="n">
        <v>600</v>
      </c>
    </row>
    <row r="18">
      <c r="A18" s="4" t="inlineStr">
        <is>
          <t>Debt issuance costs</t>
        </is>
      </c>
      <c r="B18" s="6" t="n">
        <v>400</v>
      </c>
      <c r="D18" s="6" t="n">
        <v>400</v>
      </c>
      <c r="F18" s="6" t="n">
        <v>800</v>
      </c>
    </row>
    <row r="19">
      <c r="A19" s="4" t="inlineStr">
        <is>
          <t>Debt instrument, interest rate, effective percentage</t>
        </is>
      </c>
      <c r="B19" s="4" t="inlineStr">
        <is>
          <t>3.65%</t>
        </is>
      </c>
      <c r="D19" s="4" t="inlineStr">
        <is>
          <t>3.65%</t>
        </is>
      </c>
    </row>
    <row r="20">
      <c r="A20" s="4" t="inlineStr">
        <is>
          <t>Debt covenant total adjusted leverage ratio maximum</t>
        </is>
      </c>
      <c r="D20" s="5" t="n">
        <v>4</v>
      </c>
    </row>
    <row r="21">
      <c r="A21" s="4" t="inlineStr">
        <is>
          <t>Debt covenant interest coverage ratio minimum</t>
        </is>
      </c>
      <c r="D21" s="5" t="n">
        <v>3</v>
      </c>
    </row>
    <row r="22">
      <c r="A22" s="4" t="inlineStr">
        <is>
          <t>Total adjusted leverage ratio</t>
        </is>
      </c>
      <c r="B22" s="9" t="n">
        <v>3.5</v>
      </c>
      <c r="D22" s="9" t="n">
        <v>3.5</v>
      </c>
    </row>
    <row r="23">
      <c r="A23" s="4" t="inlineStr">
        <is>
          <t>Interest coverage ratio</t>
        </is>
      </c>
      <c r="B23" s="9" t="n">
        <v>7.7</v>
      </c>
      <c r="D23" s="9" t="n">
        <v>7.7</v>
      </c>
    </row>
    <row r="24">
      <c r="A24" s="4" t="inlineStr">
        <is>
          <t>Credit agreement minimum unused capacity at time of distributions</t>
        </is>
      </c>
      <c r="B24" s="6" t="n">
        <v>5000</v>
      </c>
      <c r="D24" s="6" t="n">
        <v>5000</v>
      </c>
    </row>
    <row r="25">
      <c r="A25" s="4" t="inlineStr">
        <is>
          <t>Trailing-twelve-month EBITDA</t>
        </is>
      </c>
      <c r="D25" s="6" t="n">
        <v>17700</v>
      </c>
    </row>
    <row r="26">
      <c r="A26" s="4" t="inlineStr">
        <is>
          <t>Line of Credit [Member]</t>
        </is>
      </c>
    </row>
    <row r="27">
      <c r="A27" s="4" t="inlineStr">
        <is>
          <t>Commitment fee rate, percentage</t>
        </is>
      </c>
      <c r="D27" s="4" t="inlineStr">
        <is>
          <t>0.50%</t>
        </is>
      </c>
    </row>
    <row r="28">
      <c r="A28" s="4" t="inlineStr">
        <is>
          <t>Interest expense including commitment fee</t>
        </is>
      </c>
      <c r="B28" s="6" t="n">
        <v>800</v>
      </c>
      <c r="C28" s="6" t="n">
        <v>1300</v>
      </c>
      <c r="D28" s="6" t="n">
        <v>2700</v>
      </c>
      <c r="E28" s="6" t="n">
        <v>3700</v>
      </c>
    </row>
    <row r="29">
      <c r="A29" s="4" t="inlineStr">
        <is>
          <t>Line of Credit [Member] | Minimum [Member]</t>
        </is>
      </c>
    </row>
    <row r="30">
      <c r="A30" s="4" t="inlineStr">
        <is>
          <t>Debt instrument, interest rate, effective percentage during period</t>
        </is>
      </c>
      <c r="D30" s="4" t="inlineStr">
        <is>
          <t>3.33%</t>
        </is>
      </c>
      <c r="E30" s="4" t="inlineStr">
        <is>
          <t>5.54%</t>
        </is>
      </c>
    </row>
    <row r="31">
      <c r="A31" s="4" t="inlineStr">
        <is>
          <t>Line of Credit [Member] | Maximum [Member]</t>
        </is>
      </c>
    </row>
    <row r="32">
      <c r="A32" s="4" t="inlineStr">
        <is>
          <t>Debt instrument, interest rate, effective percentage during period</t>
        </is>
      </c>
      <c r="D32" s="4" t="inlineStr">
        <is>
          <t>4.80%</t>
        </is>
      </c>
      <c r="E32" s="4" t="inlineStr">
        <is>
          <t>6.02%</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Sep. 30, 2020</t>
        </is>
      </c>
    </row>
    <row r="3">
      <c r="A3" s="3" t="inlineStr">
        <is>
          <t>Income Tax Disclosure [Abstract]</t>
        </is>
      </c>
    </row>
    <row r="4">
      <c r="A4" s="4" t="inlineStr">
        <is>
          <t>Threshold for nontaxation</t>
        </is>
      </c>
      <c r="B4" s="4" t="inlineStr">
        <is>
          <t>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loss) income attributable to common unitholders</t>
        </is>
      </c>
      <c r="B4" s="6" t="n">
        <v>-471</v>
      </c>
      <c r="C4" s="6" t="n">
        <v>3813</v>
      </c>
      <c r="D4" s="6" t="n">
        <v>-3642</v>
      </c>
      <c r="E4" s="6" t="n">
        <v>8713</v>
      </c>
    </row>
    <row r="5">
      <c r="A5" s="4" t="inlineStr">
        <is>
          <t>Weighted average common units outstanding</t>
        </is>
      </c>
      <c r="B5" s="5" t="n">
        <v>12209</v>
      </c>
      <c r="C5" s="5" t="n">
        <v>12065</v>
      </c>
      <c r="D5" s="5" t="n">
        <v>12171</v>
      </c>
      <c r="E5" s="5" t="n">
        <v>12030</v>
      </c>
    </row>
    <row r="6">
      <c r="A6" s="4" t="inlineStr">
        <is>
          <t>Basic net (loss) income per common limited partner unit</t>
        </is>
      </c>
      <c r="B6" s="7" t="n">
        <v>-0.04</v>
      </c>
      <c r="C6" s="7" t="n">
        <v>0.32</v>
      </c>
      <c r="D6" s="7" t="n">
        <v>-0.3</v>
      </c>
      <c r="E6" s="7" t="n">
        <v>0.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1)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loss) income attributable to common unitholders</t>
        </is>
      </c>
      <c r="B4" s="6" t="n">
        <v>-471</v>
      </c>
      <c r="C4" s="6" t="n">
        <v>3813</v>
      </c>
      <c r="D4" s="6" t="n">
        <v>-3642</v>
      </c>
      <c r="E4" s="6" t="n">
        <v>8713</v>
      </c>
    </row>
    <row r="5">
      <c r="A5" s="4" t="inlineStr">
        <is>
          <t>Net income attributable to preferred unitholder</t>
        </is>
      </c>
      <c r="C5" s="5" t="n">
        <v>1033</v>
      </c>
      <c r="E5" s="5" t="n">
        <v>3099</v>
      </c>
    </row>
    <row r="6">
      <c r="A6" s="4" t="inlineStr">
        <is>
          <t>Net (loss) income attributable to limited partners</t>
        </is>
      </c>
      <c r="B6" s="6" t="n">
        <v>-471</v>
      </c>
      <c r="C6" s="6" t="n">
        <v>4846</v>
      </c>
      <c r="D6" s="6" t="n">
        <v>-3642</v>
      </c>
      <c r="E6" s="6" t="n">
        <v>11812</v>
      </c>
    </row>
    <row r="7">
      <c r="A7" s="4" t="inlineStr">
        <is>
          <t>Weighted average common units outstanding</t>
        </is>
      </c>
      <c r="B7" s="5" t="n">
        <v>12209</v>
      </c>
      <c r="C7" s="5" t="n">
        <v>12065</v>
      </c>
      <c r="D7" s="5" t="n">
        <v>12171</v>
      </c>
      <c r="E7" s="5" t="n">
        <v>12030</v>
      </c>
    </row>
    <row r="8">
      <c r="A8" s="3" t="inlineStr">
        <is>
          <t>Effect of dilutive securities:</t>
        </is>
      </c>
    </row>
    <row r="9">
      <c r="A9" s="4" t="inlineStr">
        <is>
          <t>Weighted average preferred units outstanding</t>
        </is>
      </c>
      <c r="C9" s="5" t="n">
        <v>5769</v>
      </c>
      <c r="E9" s="5" t="n">
        <v>5769</v>
      </c>
    </row>
    <row r="10">
      <c r="A10" s="4" t="inlineStr">
        <is>
          <t>Long-term incentive plan unvested units</t>
        </is>
      </c>
      <c r="C10" s="5" t="n">
        <v>516</v>
      </c>
      <c r="E10" s="5" t="n">
        <v>408</v>
      </c>
    </row>
    <row r="11">
      <c r="A11" s="4" t="inlineStr">
        <is>
          <t>Diluted weighted average common units outstanding</t>
        </is>
      </c>
      <c r="B11" s="5" t="n">
        <v>12209</v>
      </c>
      <c r="C11" s="5" t="n">
        <v>18350</v>
      </c>
      <c r="D11" s="5" t="n">
        <v>12171</v>
      </c>
      <c r="E11" s="5" t="n">
        <v>18207</v>
      </c>
    </row>
    <row r="12">
      <c r="A12" s="4" t="inlineStr">
        <is>
          <t>Diluted net (loss) income per common limited partner unit</t>
        </is>
      </c>
      <c r="B12" s="7" t="n">
        <v>-0.04</v>
      </c>
      <c r="C12" s="7" t="n">
        <v>0.26</v>
      </c>
      <c r="D12" s="7" t="n">
        <v>-0.3</v>
      </c>
      <c r="E12" s="7" t="n">
        <v>0.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Equity (Details 2) - USD ($) $ / shares in Units, $ in Thousands</t>
        </is>
      </c>
      <c r="C1" s="2" t="inlineStr">
        <is>
          <t>May 15, 2020</t>
        </is>
      </c>
      <c r="D1" s="2" t="inlineStr">
        <is>
          <t>Feb. 14, 2020</t>
        </is>
      </c>
      <c r="E1" s="2" t="inlineStr">
        <is>
          <t>Nov. 14, 2019</t>
        </is>
      </c>
      <c r="F1" s="2" t="inlineStr">
        <is>
          <t>Aug. 14, 2019</t>
        </is>
      </c>
      <c r="G1" s="2" t="inlineStr">
        <is>
          <t>May 15, 2019</t>
        </is>
      </c>
      <c r="H1" s="2" t="inlineStr">
        <is>
          <t>Feb. 14, 2019</t>
        </is>
      </c>
      <c r="I1" s="2" t="inlineStr">
        <is>
          <t>Sep. 30, 2020</t>
        </is>
      </c>
      <c r="J1" s="2" t="inlineStr">
        <is>
          <t>Dec. 31, 2019</t>
        </is>
      </c>
    </row>
    <row r="2">
      <c r="A2" s="4" t="inlineStr">
        <is>
          <t>Per Unit Cash Distribution (in dollars per share)</t>
        </is>
      </c>
      <c r="C2" s="7" t="n">
        <v>0.21</v>
      </c>
      <c r="D2" s="7" t="n">
        <v>0.21</v>
      </c>
      <c r="E2" s="7" t="n">
        <v>0.21</v>
      </c>
      <c r="F2" s="7" t="n">
        <v>0.21</v>
      </c>
      <c r="G2" s="7" t="n">
        <v>0.21</v>
      </c>
      <c r="H2" s="7" t="n">
        <v>0.21</v>
      </c>
      <c r="I2" s="7" t="n">
        <v>0.42</v>
      </c>
      <c r="J2" s="7" t="n">
        <v>0.84</v>
      </c>
    </row>
    <row r="3">
      <c r="A3" s="4" t="inlineStr">
        <is>
          <t>Total Cash Distribution</t>
        </is>
      </c>
      <c r="C3" s="6" t="n">
        <v>2564</v>
      </c>
      <c r="D3" s="6" t="n">
        <v>2534</v>
      </c>
      <c r="E3" s="6" t="n">
        <v>2534</v>
      </c>
      <c r="F3" s="6" t="n">
        <v>2534</v>
      </c>
      <c r="G3" s="6" t="n">
        <v>2531</v>
      </c>
      <c r="H3" s="6" t="n">
        <v>2510</v>
      </c>
      <c r="I3" s="6" t="n">
        <v>5098</v>
      </c>
      <c r="J3" s="6" t="n">
        <v>10109</v>
      </c>
    </row>
    <row r="4">
      <c r="A4" s="4" t="inlineStr">
        <is>
          <t>Affiliated Entity [Member]</t>
        </is>
      </c>
    </row>
    <row r="5">
      <c r="A5" s="4" t="inlineStr">
        <is>
          <t>Total Cash Distribution</t>
        </is>
      </c>
      <c r="B5" s="4" t="inlineStr">
        <is>
          <t>[1]</t>
        </is>
      </c>
      <c r="C5" s="6" t="n">
        <v>1648</v>
      </c>
      <c r="D5" s="6" t="n">
        <v>1627</v>
      </c>
      <c r="E5" s="6" t="n">
        <v>1627</v>
      </c>
      <c r="F5" s="6" t="n">
        <v>1624</v>
      </c>
      <c r="G5" s="6" t="n">
        <v>1622</v>
      </c>
      <c r="H5" s="6" t="n">
        <v>1606</v>
      </c>
      <c r="I5" s="6" t="n">
        <v>3275</v>
      </c>
      <c r="J5" s="6" t="n">
        <v>6479</v>
      </c>
    </row>
    <row r="6"/>
    <row r="7">
      <c r="A7" s="4" t="inlineStr">
        <is>
          <t>[1]</t>
        </is>
      </c>
      <c r="B7" s="4" t="inlineStr">
        <is>
          <t>64% of the Partnership's outstanding common units at September 30, 2020 were held by affiliates.</t>
        </is>
      </c>
    </row>
  </sheetData>
  <mergeCells count="3">
    <mergeCell ref="A1:B1"/>
    <mergeCell ref="A6:I6"/>
    <mergeCell ref="B7:I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Sep. 30, 2020</t>
        </is>
      </c>
      <c r="C1" s="2" t="inlineStr">
        <is>
          <t>Dec. 31, 2019</t>
        </is>
      </c>
    </row>
    <row r="2">
      <c r="A2" s="3" t="inlineStr">
        <is>
          <t>Statement of Financial Position [Abstract]</t>
        </is>
      </c>
    </row>
    <row r="3">
      <c r="A3" s="4" t="inlineStr">
        <is>
          <t>Common units outstanding (in shares)</t>
        </is>
      </c>
      <c r="B3" s="5" t="n">
        <v>12209</v>
      </c>
      <c r="C3" s="5" t="n">
        <v>12068</v>
      </c>
    </row>
    <row r="4">
      <c r="A4" s="4" t="inlineStr">
        <is>
          <t>Preferred units outstanding (in shares)</t>
        </is>
      </c>
      <c r="B4" s="5" t="n">
        <v>5769</v>
      </c>
      <c r="C4" s="5" t="n">
        <v>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Equity (Details 3) - USD ($) $ in Thousands</t>
        </is>
      </c>
      <c r="B1" s="2" t="inlineStr">
        <is>
          <t>Nov. 14, 2020</t>
        </is>
      </c>
      <c r="C1" s="2" t="inlineStr">
        <is>
          <t>[1]</t>
        </is>
      </c>
      <c r="D1" s="2" t="inlineStr">
        <is>
          <t>Aug. 14, 2020</t>
        </is>
      </c>
      <c r="E1" s="2" t="inlineStr">
        <is>
          <t>May 15, 2020</t>
        </is>
      </c>
      <c r="F1" s="2" t="inlineStr">
        <is>
          <t>Feb. 14, 2020</t>
        </is>
      </c>
      <c r="G1" s="2" t="inlineStr">
        <is>
          <t>Nov. 14, 2019</t>
        </is>
      </c>
      <c r="H1" s="2" t="inlineStr">
        <is>
          <t>Aug. 14, 2019</t>
        </is>
      </c>
      <c r="I1" s="2" t="inlineStr">
        <is>
          <t>May 15, 2019</t>
        </is>
      </c>
      <c r="J1" s="2" t="inlineStr">
        <is>
          <t>Feb. 14, 2019</t>
        </is>
      </c>
      <c r="K1" s="2" t="inlineStr">
        <is>
          <t>Sep. 30, 2020</t>
        </is>
      </c>
      <c r="L1" s="2" t="inlineStr">
        <is>
          <t>Nov. 14, 2020</t>
        </is>
      </c>
      <c r="M1" s="2" t="inlineStr">
        <is>
          <t>Dec. 31, 2019</t>
        </is>
      </c>
    </row>
    <row r="2">
      <c r="A2" s="4" t="inlineStr">
        <is>
          <t>Total Distributions</t>
        </is>
      </c>
      <c r="E2" s="6" t="n">
        <v>2564</v>
      </c>
      <c r="F2" s="6" t="n">
        <v>2534</v>
      </c>
      <c r="G2" s="6" t="n">
        <v>2534</v>
      </c>
      <c r="H2" s="6" t="n">
        <v>2534</v>
      </c>
      <c r="I2" s="6" t="n">
        <v>2531</v>
      </c>
      <c r="J2" s="6" t="n">
        <v>2510</v>
      </c>
      <c r="K2" s="6" t="n">
        <v>5098</v>
      </c>
      <c r="M2" s="6" t="n">
        <v>10109</v>
      </c>
    </row>
    <row r="3">
      <c r="A3" s="4" t="inlineStr">
        <is>
          <t>Preferred Units [Member]</t>
        </is>
      </c>
    </row>
    <row r="4">
      <c r="A4" s="4" t="inlineStr">
        <is>
          <t>Total Distributions</t>
        </is>
      </c>
      <c r="D4" s="6" t="n">
        <v>1033</v>
      </c>
      <c r="E4" s="5" t="n">
        <v>1033</v>
      </c>
      <c r="F4" s="5" t="n">
        <v>1033</v>
      </c>
      <c r="G4" s="5" t="n">
        <v>1034</v>
      </c>
      <c r="H4" s="5" t="n">
        <v>1033</v>
      </c>
      <c r="I4" s="5" t="n">
        <v>1033</v>
      </c>
      <c r="J4" s="5" t="n">
        <v>1033</v>
      </c>
      <c r="M4" s="5" t="n">
        <v>4133</v>
      </c>
    </row>
    <row r="5">
      <c r="A5" s="4" t="inlineStr">
        <is>
          <t>Preferred Units [Member] | Subsequent Event [Member]</t>
        </is>
      </c>
    </row>
    <row r="6">
      <c r="A6" s="4" t="inlineStr">
        <is>
          <t>Total Distributions</t>
        </is>
      </c>
      <c r="B6" s="6" t="n">
        <v>1034</v>
      </c>
      <c r="L6" s="6" t="n">
        <v>4133</v>
      </c>
    </row>
    <row r="7">
      <c r="A7" s="4" t="inlineStr">
        <is>
          <t>Preferred Units [Member] | Total Cash Distribution [Member]</t>
        </is>
      </c>
    </row>
    <row r="8">
      <c r="A8" s="4" t="inlineStr">
        <is>
          <t>Total Distributions</t>
        </is>
      </c>
      <c r="D8" s="6" t="n">
        <v>1033</v>
      </c>
      <c r="E8" s="6" t="n">
        <v>1033</v>
      </c>
      <c r="F8" s="6" t="n">
        <v>1033</v>
      </c>
      <c r="G8" s="6" t="n">
        <v>1034</v>
      </c>
      <c r="H8" s="6" t="n">
        <v>1033</v>
      </c>
      <c r="I8" s="6" t="n">
        <v>1033</v>
      </c>
      <c r="J8" s="6" t="n">
        <v>1033</v>
      </c>
      <c r="M8" s="6" t="n">
        <v>4133</v>
      </c>
    </row>
    <row r="9">
      <c r="A9" s="4" t="inlineStr">
        <is>
          <t>Preferred Units [Member] | Total Cash Distribution [Member] | Subsequent Event [Member]</t>
        </is>
      </c>
    </row>
    <row r="10">
      <c r="A10" s="4" t="inlineStr">
        <is>
          <t>Total Distributions</t>
        </is>
      </c>
      <c r="B10" s="6" t="n">
        <v>1034</v>
      </c>
      <c r="L10" s="6" t="n">
        <v>4133</v>
      </c>
    </row>
    <row r="11"/>
    <row r="12">
      <c r="A12" s="4" t="inlineStr">
        <is>
          <t>[1]</t>
        </is>
      </c>
      <c r="B12" s="4" t="inlineStr">
        <is>
          <t>Third quarter 2020 distribution was declared and will be paid in the fourth quarter of 2020.</t>
        </is>
      </c>
    </row>
  </sheetData>
  <mergeCells count="11">
    <mergeCell ref="B2:C2"/>
    <mergeCell ref="B3:C3"/>
    <mergeCell ref="B4:C4"/>
    <mergeCell ref="B5:C5"/>
    <mergeCell ref="B6:C6"/>
    <mergeCell ref="B7:C7"/>
    <mergeCell ref="B8:C8"/>
    <mergeCell ref="B9:C9"/>
    <mergeCell ref="B10:C10"/>
    <mergeCell ref="A11:M11"/>
    <mergeCell ref="B12:M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Equity (Details Narrative) - USD ($) $ / shares in Units, $ in Thousands</t>
        </is>
      </c>
      <c r="B1" s="2" t="inlineStr">
        <is>
          <t>May 29, 2018</t>
        </is>
      </c>
      <c r="C1" s="2" t="inlineStr">
        <is>
          <t>May 31, 2020</t>
        </is>
      </c>
      <c r="D1" s="2" t="inlineStr">
        <is>
          <t>Apr. 30, 2019</t>
        </is>
      </c>
      <c r="E1" s="2" t="inlineStr">
        <is>
          <t>Sep. 30, 2020</t>
        </is>
      </c>
      <c r="F1" s="2" t="inlineStr">
        <is>
          <t>Nov. 30, 2019</t>
        </is>
      </c>
    </row>
    <row r="2">
      <c r="A2" s="4" t="inlineStr">
        <is>
          <t>Percentage of partnership units held by affiliates</t>
        </is>
      </c>
      <c r="E2" s="4" t="inlineStr">
        <is>
          <t>64.00%</t>
        </is>
      </c>
    </row>
    <row r="3">
      <c r="A3" s="4" t="inlineStr">
        <is>
          <t>Brown Integrity, LLC [Member]</t>
        </is>
      </c>
    </row>
    <row r="4">
      <c r="A4" s="4" t="inlineStr">
        <is>
          <t>Distribution declared and paid</t>
        </is>
      </c>
      <c r="E4" s="6" t="n">
        <v>2800</v>
      </c>
    </row>
    <row r="5">
      <c r="A5" s="4" t="inlineStr">
        <is>
          <t>Distribution received</t>
        </is>
      </c>
      <c r="E5" s="6" t="n">
        <v>1400</v>
      </c>
    </row>
    <row r="6">
      <c r="A6" s="4" t="inlineStr">
        <is>
          <t>Phantom Units [Member]</t>
        </is>
      </c>
    </row>
    <row r="7">
      <c r="A7" s="4" t="inlineStr">
        <is>
          <t>Number of units granted</t>
        </is>
      </c>
      <c r="C7" s="5" t="n">
        <v>396900</v>
      </c>
    </row>
    <row r="8">
      <c r="A8" s="4" t="inlineStr">
        <is>
          <t>Phantom Units [Member] | Vesting in April 2023, April 2024, and April 2025 [Member]</t>
        </is>
      </c>
    </row>
    <row r="9">
      <c r="A9" s="4" t="inlineStr">
        <is>
          <t>Number of units granted</t>
        </is>
      </c>
      <c r="C9" s="5" t="n">
        <v>375300</v>
      </c>
    </row>
    <row r="10">
      <c r="A10" s="4" t="inlineStr">
        <is>
          <t>Phantom Units [Member] | Vesting in April 2021, April 2022, and April 2023 [Member]</t>
        </is>
      </c>
    </row>
    <row r="11">
      <c r="A11" s="4" t="inlineStr">
        <is>
          <t>Number of units granted</t>
        </is>
      </c>
      <c r="C11" s="5" t="n">
        <v>21600</v>
      </c>
    </row>
    <row r="12">
      <c r="A12" s="4" t="inlineStr">
        <is>
          <t>Brown Integrity, LLC [Member]</t>
        </is>
      </c>
    </row>
    <row r="13">
      <c r="A13" s="4" t="inlineStr">
        <is>
          <t>Percentage of income attributable to noncontrolling interests</t>
        </is>
      </c>
      <c r="E13" s="4" t="inlineStr">
        <is>
          <t>49.00%</t>
        </is>
      </c>
    </row>
    <row r="14">
      <c r="A14" s="4" t="inlineStr">
        <is>
          <t>CF Inspection Management, LLC [Member]</t>
        </is>
      </c>
    </row>
    <row r="15">
      <c r="A15" s="4" t="inlineStr">
        <is>
          <t>Percentage of income attributable to noncontrolling interests</t>
        </is>
      </c>
      <c r="E15" s="4" t="inlineStr">
        <is>
          <t>51.00%</t>
        </is>
      </c>
    </row>
    <row r="16">
      <c r="A16" s="4" t="inlineStr">
        <is>
          <t>Preferred Units [Member]</t>
        </is>
      </c>
    </row>
    <row r="17">
      <c r="A17" s="4" t="inlineStr">
        <is>
          <t>Annual rate of return of Preferred Units (percent)</t>
        </is>
      </c>
      <c r="E17" s="4" t="inlineStr">
        <is>
          <t>9.50%</t>
        </is>
      </c>
    </row>
    <row r="18">
      <c r="A18" s="4" t="inlineStr">
        <is>
          <t>Dividend distribution to be paid in cash (percent)</t>
        </is>
      </c>
      <c r="E18" s="4" t="inlineStr">
        <is>
          <t>2.50%</t>
        </is>
      </c>
    </row>
    <row r="19">
      <c r="A19" s="4" t="inlineStr">
        <is>
          <t>Dividend distribution to be paid in kind (percent)</t>
        </is>
      </c>
      <c r="E19" s="4" t="inlineStr">
        <is>
          <t>7.00%</t>
        </is>
      </c>
    </row>
    <row r="20">
      <c r="A20" s="4" t="inlineStr">
        <is>
          <t>Common Units [Member]</t>
        </is>
      </c>
    </row>
    <row r="21">
      <c r="A21" s="4" t="inlineStr">
        <is>
          <t>Aggregate amount of common units authorized to issue under at-the-market program</t>
        </is>
      </c>
      <c r="D21" s="6" t="n">
        <v>3000</v>
      </c>
    </row>
    <row r="22">
      <c r="A22" s="4" t="inlineStr">
        <is>
          <t>Common Units [Member] | Employee Unit Purchase Plan [Member]</t>
        </is>
      </c>
    </row>
    <row r="23">
      <c r="A23" s="4" t="inlineStr">
        <is>
          <t>Number of common units authorized under program</t>
        </is>
      </c>
      <c r="F23" s="5" t="n">
        <v>500000</v>
      </c>
    </row>
    <row r="24">
      <c r="A24" s="4" t="inlineStr">
        <is>
          <t>Percentage of annual base pay employees may elect to withhold to purchase common units</t>
        </is>
      </c>
      <c r="F24" s="4" t="inlineStr">
        <is>
          <t>10.00%</t>
        </is>
      </c>
    </row>
    <row r="25">
      <c r="A25" s="4" t="inlineStr">
        <is>
          <t>Purchase price percentage of common units under program</t>
        </is>
      </c>
      <c r="F25" s="4" t="inlineStr">
        <is>
          <t>95.00%</t>
        </is>
      </c>
    </row>
    <row r="26">
      <c r="A26" s="4" t="inlineStr">
        <is>
          <t>Private Placement [Member] | Preferred Units [Member]</t>
        </is>
      </c>
    </row>
    <row r="27">
      <c r="A27" s="4" t="inlineStr">
        <is>
          <t>Number of units issued and sold in a private placement</t>
        </is>
      </c>
      <c r="B27" s="5" t="n">
        <v>5769231</v>
      </c>
    </row>
    <row r="28">
      <c r="A28" s="4" t="inlineStr">
        <is>
          <t>Price per unit (in dollars per unit)</t>
        </is>
      </c>
      <c r="B28" s="7" t="n">
        <v>7.54</v>
      </c>
    </row>
    <row r="29">
      <c r="A29" s="4" t="inlineStr">
        <is>
          <t>Proceeds of units sold in a private placement</t>
        </is>
      </c>
      <c r="B29" s="6" t="n">
        <v>43500</v>
      </c>
    </row>
    <row r="30">
      <c r="A30" s="4" t="inlineStr">
        <is>
          <t>Private Placement [Member] | Preferred Units [Member] | Redemption Period Two [Member]</t>
        </is>
      </c>
    </row>
    <row r="31">
      <c r="A31" s="4" t="inlineStr">
        <is>
          <t>Redemption price as percent of issue price</t>
        </is>
      </c>
      <c r="B31" s="4" t="inlineStr">
        <is>
          <t>105.00%</t>
        </is>
      </c>
    </row>
    <row r="32">
      <c r="A32" s="4" t="inlineStr">
        <is>
          <t>Private Placement [Member] | Preferred Units [Member] | Redemption Period Third [Member]</t>
        </is>
      </c>
    </row>
    <row r="33">
      <c r="A33" s="4" t="inlineStr">
        <is>
          <t>Redemption price as percent of issue price</t>
        </is>
      </c>
      <c r="B33" s="4" t="inlineStr">
        <is>
          <t>10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s>
  <sheetData>
    <row r="1">
      <c r="A1" s="1" t="inlineStr">
        <is>
          <t>Related-Party Transactions (Details Narrative) - USD ($)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4" t="inlineStr">
        <is>
          <t>Equity in earnings of investee</t>
        </is>
      </c>
      <c r="C3" s="6" t="n">
        <v>177</v>
      </c>
      <c r="D3" s="6" t="n">
        <v>84</v>
      </c>
    </row>
    <row r="4">
      <c r="A4" s="4" t="inlineStr">
        <is>
          <t>Alati Arnegard LLC [Member]</t>
        </is>
      </c>
    </row>
    <row r="5">
      <c r="A5" s="4" t="inlineStr">
        <is>
          <t>Ownership interest</t>
        </is>
      </c>
      <c r="C5" s="4" t="inlineStr">
        <is>
          <t>25.00%</t>
        </is>
      </c>
    </row>
    <row r="6">
      <c r="A6" s="4" t="inlineStr">
        <is>
          <t>Equity in earnings of investee</t>
        </is>
      </c>
      <c r="C6" s="6" t="n">
        <v>200</v>
      </c>
      <c r="D6" s="5" t="n">
        <v>100</v>
      </c>
    </row>
    <row r="7">
      <c r="A7" s="4" t="inlineStr">
        <is>
          <t>Management fee revenue from related parties</t>
        </is>
      </c>
      <c r="C7" s="5" t="n">
        <v>500</v>
      </c>
      <c r="D7" s="5" t="n">
        <v>500</v>
      </c>
    </row>
    <row r="8">
      <c r="A8" s="4" t="inlineStr">
        <is>
          <t>Accounts receivable from related parties</t>
        </is>
      </c>
      <c r="C8" s="5" t="n">
        <v>100</v>
      </c>
      <c r="E8" s="6" t="n">
        <v>100</v>
      </c>
    </row>
    <row r="9">
      <c r="A9" s="4" t="inlineStr">
        <is>
          <t>Investment in Arnegard</t>
        </is>
      </c>
      <c r="C9" s="6" t="n">
        <v>400</v>
      </c>
      <c r="E9" s="5" t="n">
        <v>400</v>
      </c>
    </row>
    <row r="10">
      <c r="A10" s="4" t="inlineStr">
        <is>
          <t>General Partner [Member]</t>
        </is>
      </c>
    </row>
    <row r="11">
      <c r="A11" s="4" t="inlineStr">
        <is>
          <t>Holdings administrative fees charged</t>
        </is>
      </c>
      <c r="B11" s="6" t="n">
        <v>1100</v>
      </c>
      <c r="D11" s="6" t="n">
        <v>3300</v>
      </c>
    </row>
    <row r="12">
      <c r="A12" s="4" t="inlineStr">
        <is>
          <t>General Partner [Member] | Omnibus Agreement [Member]</t>
        </is>
      </c>
    </row>
    <row r="13">
      <c r="A13" s="4" t="inlineStr">
        <is>
          <t>Annual fee per agreement</t>
        </is>
      </c>
      <c r="E13" s="6" t="n">
        <v>45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Details Narrative 1) - USD ($) $ in Thousands</t>
        </is>
      </c>
      <c r="B1" s="2" t="inlineStr">
        <is>
          <t>Sep. 30, 2020</t>
        </is>
      </c>
      <c r="C1" s="2" t="inlineStr">
        <is>
          <t>Sep. 30, 2020</t>
        </is>
      </c>
      <c r="D1" s="2" t="inlineStr">
        <is>
          <t>Sep. 30, 2019</t>
        </is>
      </c>
      <c r="E1" s="2" t="inlineStr">
        <is>
          <t>Sep. 30, 2020</t>
        </is>
      </c>
      <c r="F1" s="2" t="inlineStr">
        <is>
          <t>Sep. 30, 2019</t>
        </is>
      </c>
    </row>
    <row r="2">
      <c r="A2" s="4" t="inlineStr">
        <is>
          <t>Costs of services</t>
        </is>
      </c>
      <c r="C2" s="6" t="n">
        <v>40702</v>
      </c>
      <c r="D2" s="6" t="n">
        <v>93533</v>
      </c>
      <c r="E2" s="6" t="n">
        <v>145537</v>
      </c>
      <c r="F2" s="6" t="n">
        <v>270170</v>
      </c>
    </row>
    <row r="3">
      <c r="A3" s="4" t="inlineStr">
        <is>
          <t>Pipeline Inspection [Member]</t>
        </is>
      </c>
    </row>
    <row r="4">
      <c r="A4" s="4" t="inlineStr">
        <is>
          <t>Costs of services</t>
        </is>
      </c>
      <c r="C4" s="5" t="n">
        <v>36830</v>
      </c>
      <c r="D4" s="5" t="n">
        <v>88597</v>
      </c>
      <c r="E4" s="5" t="n">
        <v>133189</v>
      </c>
      <c r="F4" s="5" t="n">
        <v>259015</v>
      </c>
    </row>
    <row r="5">
      <c r="A5" s="4" t="inlineStr">
        <is>
          <t>Pipeline &amp; Process Services [Member]</t>
        </is>
      </c>
    </row>
    <row r="6">
      <c r="A6" s="4" t="inlineStr">
        <is>
          <t>Costs of services</t>
        </is>
      </c>
      <c r="C6" s="5" t="n">
        <v>3363</v>
      </c>
      <c r="D6" s="6" t="n">
        <v>4146</v>
      </c>
      <c r="E6" s="5" t="n">
        <v>10765</v>
      </c>
      <c r="F6" s="6" t="n">
        <v>8893</v>
      </c>
    </row>
    <row r="7">
      <c r="A7" s="4" t="inlineStr">
        <is>
          <t>Affiliated Entity [Member] | Pipeline &amp; Process Services [Member]</t>
        </is>
      </c>
    </row>
    <row r="8">
      <c r="A8" s="4" t="inlineStr">
        <is>
          <t>Costs of services</t>
        </is>
      </c>
      <c r="C8" s="6" t="n">
        <v>100</v>
      </c>
      <c r="E8" s="6" t="n">
        <v>500</v>
      </c>
    </row>
    <row r="9">
      <c r="A9" s="4" t="inlineStr">
        <is>
          <t>CF Inspection Management, LLC [Member]</t>
        </is>
      </c>
    </row>
    <row r="10">
      <c r="A10" s="4" t="inlineStr">
        <is>
          <t>Ownership interest</t>
        </is>
      </c>
      <c r="B10" s="4" t="inlineStr">
        <is>
          <t>49.00%</t>
        </is>
      </c>
    </row>
    <row r="11">
      <c r="A11" s="4" t="inlineStr">
        <is>
          <t>CF Inspection Management, LLC [Member] | Pipeline Inspection [Member] | Revenues [Member]</t>
        </is>
      </c>
    </row>
    <row r="12">
      <c r="A12" s="4" t="inlineStr">
        <is>
          <t>Concentration percentage</t>
        </is>
      </c>
      <c r="E12" s="4" t="inlineStr">
        <is>
          <t>4.70%</t>
        </is>
      </c>
      <c r="F12" s="4" t="inlineStr">
        <is>
          <t>3.00%</t>
        </is>
      </c>
    </row>
    <row r="13">
      <c r="A13" s="4" t="inlineStr">
        <is>
          <t>CF Inspection Management, LLC [Member] | Cynthia A. Field [Member]</t>
        </is>
      </c>
    </row>
    <row r="14">
      <c r="A14" s="4" t="inlineStr">
        <is>
          <t>Ownership interest</t>
        </is>
      </c>
      <c r="B14" s="4" t="inlineStr">
        <is>
          <t>5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2" customWidth="1" min="2" max="2"/>
    <col width="14" customWidth="1" min="3" max="3"/>
  </cols>
  <sheetData>
    <row r="1">
      <c r="A1" s="1" t="inlineStr">
        <is>
          <t>Commitments and Contingencies (Details Narrative) - USD ($) $ in Thousands</t>
        </is>
      </c>
      <c r="B1" s="2" t="inlineStr">
        <is>
          <t>9 Months Ended</t>
        </is>
      </c>
    </row>
    <row r="2">
      <c r="B2" s="2" t="inlineStr">
        <is>
          <t>Sep. 30, 2020</t>
        </is>
      </c>
      <c r="C2" s="2" t="inlineStr">
        <is>
          <t>Dec. 31, 2019</t>
        </is>
      </c>
    </row>
    <row r="3">
      <c r="A3" s="4" t="inlineStr">
        <is>
          <t>Diaz v. CEM TIR [Member]</t>
        </is>
      </c>
    </row>
    <row r="4">
      <c r="A4" s="4" t="inlineStr">
        <is>
          <t>Lawsuit filing date</t>
        </is>
      </c>
      <c r="B4" s="4" t="inlineStr">
        <is>
          <t>December 12, 2019</t>
        </is>
      </c>
    </row>
    <row r="5">
      <c r="A5" s="4" t="inlineStr">
        <is>
          <t>Name of Plaintiff</t>
        </is>
      </c>
      <c r="B5" s="4" t="inlineStr">
        <is>
          <t>Francisco Diaz, et al</t>
        </is>
      </c>
    </row>
    <row r="6">
      <c r="A6" s="4" t="inlineStr">
        <is>
          <t>Name of Defendant</t>
        </is>
      </c>
      <c r="B6" s="4" t="inlineStr">
        <is>
          <t>CEM TIR, et al</t>
        </is>
      </c>
    </row>
    <row r="7">
      <c r="A7" s="4" t="inlineStr">
        <is>
          <t>Master Service Agreement Compliance Audits [Member]</t>
        </is>
      </c>
    </row>
    <row r="8">
      <c r="A8" s="4" t="inlineStr">
        <is>
          <t>Compliance audit contigencies reserve</t>
        </is>
      </c>
      <c r="B8" s="6" t="n">
        <v>200</v>
      </c>
      <c r="C8" s="6" t="n">
        <v>200</v>
      </c>
    </row>
    <row r="9">
      <c r="A9" s="4" t="inlineStr">
        <is>
          <t>Performance Obligation [Member]</t>
        </is>
      </c>
    </row>
    <row r="10">
      <c r="A10" s="4" t="inlineStr">
        <is>
          <t>Short-term security deposits</t>
        </is>
      </c>
      <c r="B10" s="6" t="n">
        <v>600</v>
      </c>
      <c r="C10" s="6" t="n">
        <v>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eases (Details Narrative) $ in Thousands</t>
        </is>
      </c>
      <c r="B1" s="2" t="inlineStr">
        <is>
          <t>3 Months Ended</t>
        </is>
      </c>
    </row>
    <row r="2">
      <c r="B2" s="2" t="inlineStr">
        <is>
          <t>Jun. 30, 2020USD ($)</t>
        </is>
      </c>
    </row>
    <row r="3">
      <c r="A3" s="4" t="inlineStr">
        <is>
          <t>Office Space Headquarters [Member]</t>
        </is>
      </c>
    </row>
    <row r="4">
      <c r="A4" s="4" t="inlineStr">
        <is>
          <t>Costs savings from operating lease termination</t>
        </is>
      </c>
      <c r="B4" s="6" t="n">
        <v>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48047</v>
      </c>
      <c r="C3" s="6" t="n">
        <v>108934</v>
      </c>
      <c r="D3" s="6" t="n">
        <v>168218</v>
      </c>
      <c r="E3" s="6" t="n">
        <v>310401</v>
      </c>
    </row>
    <row r="4">
      <c r="A4" s="4" t="inlineStr">
        <is>
          <t>Costs of services</t>
        </is>
      </c>
      <c r="B4" s="5" t="n">
        <v>40702</v>
      </c>
      <c r="C4" s="5" t="n">
        <v>93533</v>
      </c>
      <c r="D4" s="5" t="n">
        <v>145537</v>
      </c>
      <c r="E4" s="5" t="n">
        <v>270170</v>
      </c>
    </row>
    <row r="5">
      <c r="A5" s="4" t="inlineStr">
        <is>
          <t>Gross margin</t>
        </is>
      </c>
      <c r="B5" s="5" t="n">
        <v>7345</v>
      </c>
      <c r="C5" s="5" t="n">
        <v>15401</v>
      </c>
      <c r="D5" s="5" t="n">
        <v>22681</v>
      </c>
      <c r="E5" s="5" t="n">
        <v>40231</v>
      </c>
    </row>
    <row r="6">
      <c r="A6" s="4" t="inlineStr">
        <is>
          <t>General and administrative</t>
        </is>
      </c>
      <c r="B6" s="5" t="n">
        <v>4301</v>
      </c>
      <c r="C6" s="5" t="n">
        <v>6557</v>
      </c>
      <c r="D6" s="5" t="n">
        <v>15167</v>
      </c>
      <c r="E6" s="5" t="n">
        <v>18946</v>
      </c>
    </row>
    <row r="7">
      <c r="A7" s="4" t="inlineStr">
        <is>
          <t>Depreciation, amortization and accretion</t>
        </is>
      </c>
      <c r="B7" s="5" t="n">
        <v>1250</v>
      </c>
      <c r="C7" s="5" t="n">
        <v>1116</v>
      </c>
      <c r="D7" s="5" t="n">
        <v>3669</v>
      </c>
      <c r="E7" s="5" t="n">
        <v>3329</v>
      </c>
    </row>
    <row r="8">
      <c r="A8" s="4" t="inlineStr">
        <is>
          <t>Gain on asset disposal, net</t>
        </is>
      </c>
      <c r="B8" s="5" t="n">
        <v>-4</v>
      </c>
      <c r="D8" s="5" t="n">
        <v>-27</v>
      </c>
      <c r="E8" s="5" t="n">
        <v>-23</v>
      </c>
    </row>
    <row r="9">
      <c r="A9" s="4" t="inlineStr">
        <is>
          <t>Operating income (loss)</t>
        </is>
      </c>
      <c r="B9" s="5" t="n">
        <v>1798</v>
      </c>
      <c r="C9" s="5" t="n">
        <v>7728</v>
      </c>
      <c r="D9" s="5" t="n">
        <v>3872</v>
      </c>
      <c r="E9" s="5" t="n">
        <v>17979</v>
      </c>
    </row>
    <row r="10">
      <c r="A10" s="4" t="inlineStr">
        <is>
          <t>Interest expense, net</t>
        </is>
      </c>
      <c r="B10" s="5" t="n">
        <v>-959</v>
      </c>
      <c r="C10" s="5" t="n">
        <v>-1376</v>
      </c>
      <c r="D10" s="5" t="n">
        <v>-3235</v>
      </c>
      <c r="E10" s="5" t="n">
        <v>-4102</v>
      </c>
    </row>
    <row r="11">
      <c r="A11" s="4" t="inlineStr">
        <is>
          <t>Foreign currency gains (losses)</t>
        </is>
      </c>
      <c r="B11" s="5" t="n">
        <v>106</v>
      </c>
      <c r="C11" s="5" t="n">
        <v>-47</v>
      </c>
      <c r="D11" s="5" t="n">
        <v>-167</v>
      </c>
      <c r="E11" s="5" t="n">
        <v>138</v>
      </c>
    </row>
    <row r="12">
      <c r="A12" s="4" t="inlineStr">
        <is>
          <t>Other, net</t>
        </is>
      </c>
      <c r="B12" s="5" t="n">
        <v>142</v>
      </c>
      <c r="C12" s="5" t="n">
        <v>82</v>
      </c>
      <c r="D12" s="5" t="n">
        <v>412</v>
      </c>
      <c r="E12" s="5" t="n">
        <v>220</v>
      </c>
    </row>
    <row r="13">
      <c r="A13" s="4" t="inlineStr">
        <is>
          <t>Net income before income tax expense</t>
        </is>
      </c>
      <c r="B13" s="5" t="n">
        <v>1087</v>
      </c>
      <c r="C13" s="5" t="n">
        <v>6387</v>
      </c>
      <c r="D13" s="5" t="n">
        <v>882</v>
      </c>
      <c r="E13" s="5" t="n">
        <v>14235</v>
      </c>
    </row>
    <row r="14">
      <c r="A14" s="4" t="inlineStr">
        <is>
          <t>Total assets</t>
        </is>
      </c>
      <c r="B14" s="5" t="n">
        <v>125879</v>
      </c>
      <c r="D14" s="5" t="n">
        <v>125879</v>
      </c>
      <c r="F14" s="6" t="n">
        <v>157342</v>
      </c>
    </row>
    <row r="15">
      <c r="A15" s="4" t="inlineStr">
        <is>
          <t>Pipeline Inspection [Member]</t>
        </is>
      </c>
    </row>
    <row r="16">
      <c r="A16" s="4" t="inlineStr">
        <is>
          <t>Revenue</t>
        </is>
      </c>
      <c r="B16" s="5" t="n">
        <v>41938</v>
      </c>
      <c r="C16" s="5" t="n">
        <v>99684</v>
      </c>
      <c r="D16" s="5" t="n">
        <v>149093</v>
      </c>
      <c r="E16" s="5" t="n">
        <v>289919</v>
      </c>
    </row>
    <row r="17">
      <c r="A17" s="4" t="inlineStr">
        <is>
          <t>Costs of services</t>
        </is>
      </c>
      <c r="B17" s="5" t="n">
        <v>36830</v>
      </c>
      <c r="C17" s="5" t="n">
        <v>88597</v>
      </c>
      <c r="D17" s="5" t="n">
        <v>133189</v>
      </c>
      <c r="E17" s="5" t="n">
        <v>259015</v>
      </c>
    </row>
    <row r="18">
      <c r="A18" s="4" t="inlineStr">
        <is>
          <t>Gross margin</t>
        </is>
      </c>
      <c r="B18" s="5" t="n">
        <v>5108</v>
      </c>
      <c r="C18" s="5" t="n">
        <v>11087</v>
      </c>
      <c r="D18" s="5" t="n">
        <v>15904</v>
      </c>
      <c r="E18" s="5" t="n">
        <v>30904</v>
      </c>
    </row>
    <row r="19">
      <c r="A19" s="4" t="inlineStr">
        <is>
          <t>General and administrative</t>
        </is>
      </c>
      <c r="B19" s="5" t="n">
        <v>3122</v>
      </c>
      <c r="C19" s="5" t="n">
        <v>4890</v>
      </c>
      <c r="D19" s="5" t="n">
        <v>11411</v>
      </c>
      <c r="E19" s="5" t="n">
        <v>14101</v>
      </c>
    </row>
    <row r="20">
      <c r="A20" s="4" t="inlineStr">
        <is>
          <t>Depreciation, amortization and accretion</t>
        </is>
      </c>
      <c r="B20" s="5" t="n">
        <v>553</v>
      </c>
      <c r="C20" s="5" t="n">
        <v>556</v>
      </c>
      <c r="D20" s="5" t="n">
        <v>1664</v>
      </c>
      <c r="E20" s="5" t="n">
        <v>1667</v>
      </c>
    </row>
    <row r="21">
      <c r="A21" s="4" t="inlineStr">
        <is>
          <t>Operating income (loss)</t>
        </is>
      </c>
      <c r="B21" s="5" t="n">
        <v>1433</v>
      </c>
      <c r="C21" s="5" t="n">
        <v>5641</v>
      </c>
      <c r="D21" s="5" t="n">
        <v>2829</v>
      </c>
      <c r="E21" s="5" t="n">
        <v>15136</v>
      </c>
    </row>
    <row r="22">
      <c r="A22" s="4" t="inlineStr">
        <is>
          <t>Total assets</t>
        </is>
      </c>
      <c r="B22" s="5" t="n">
        <v>88234</v>
      </c>
      <c r="D22" s="5" t="n">
        <v>88234</v>
      </c>
      <c r="F22" s="5" t="n">
        <v>114858</v>
      </c>
    </row>
    <row r="23">
      <c r="A23" s="4" t="inlineStr">
        <is>
          <t>Pipeline &amp; Process Services [Member]</t>
        </is>
      </c>
    </row>
    <row r="24">
      <c r="A24" s="4" t="inlineStr">
        <is>
          <t>Revenue</t>
        </is>
      </c>
      <c r="B24" s="5" t="n">
        <v>4672</v>
      </c>
      <c r="C24" s="5" t="n">
        <v>6199</v>
      </c>
      <c r="D24" s="5" t="n">
        <v>14747</v>
      </c>
      <c r="E24" s="5" t="n">
        <v>12554</v>
      </c>
    </row>
    <row r="25">
      <c r="A25" s="4" t="inlineStr">
        <is>
          <t>Costs of services</t>
        </is>
      </c>
      <c r="B25" s="5" t="n">
        <v>3363</v>
      </c>
      <c r="C25" s="5" t="n">
        <v>4146</v>
      </c>
      <c r="D25" s="5" t="n">
        <v>10765</v>
      </c>
      <c r="E25" s="5" t="n">
        <v>8893</v>
      </c>
    </row>
    <row r="26">
      <c r="A26" s="4" t="inlineStr">
        <is>
          <t>Gross margin</t>
        </is>
      </c>
      <c r="B26" s="5" t="n">
        <v>1309</v>
      </c>
      <c r="C26" s="5" t="n">
        <v>2053</v>
      </c>
      <c r="D26" s="5" t="n">
        <v>3982</v>
      </c>
      <c r="E26" s="5" t="n">
        <v>3661</v>
      </c>
    </row>
    <row r="27">
      <c r="A27" s="4" t="inlineStr">
        <is>
          <t>General and administrative</t>
        </is>
      </c>
      <c r="B27" s="5" t="n">
        <v>650</v>
      </c>
      <c r="C27" s="5" t="n">
        <v>612</v>
      </c>
      <c r="D27" s="5" t="n">
        <v>1821</v>
      </c>
      <c r="E27" s="5" t="n">
        <v>1842</v>
      </c>
    </row>
    <row r="28">
      <c r="A28" s="4" t="inlineStr">
        <is>
          <t>Depreciation, amortization and accretion</t>
        </is>
      </c>
      <c r="B28" s="5" t="n">
        <v>136</v>
      </c>
      <c r="C28" s="5" t="n">
        <v>144</v>
      </c>
      <c r="D28" s="5" t="n">
        <v>421</v>
      </c>
      <c r="E28" s="5" t="n">
        <v>430</v>
      </c>
    </row>
    <row r="29">
      <c r="A29" s="4" t="inlineStr">
        <is>
          <t>Gain on asset disposal, net</t>
        </is>
      </c>
      <c r="B29" s="5" t="n">
        <v>-2</v>
      </c>
      <c r="D29" s="5" t="n">
        <v>-32</v>
      </c>
      <c r="E29" s="5" t="n">
        <v>-23</v>
      </c>
    </row>
    <row r="30">
      <c r="A30" s="4" t="inlineStr">
        <is>
          <t>Operating income (loss)</t>
        </is>
      </c>
      <c r="B30" s="5" t="n">
        <v>525</v>
      </c>
      <c r="C30" s="5" t="n">
        <v>1297</v>
      </c>
      <c r="D30" s="5" t="n">
        <v>1772</v>
      </c>
      <c r="E30" s="5" t="n">
        <v>1412</v>
      </c>
    </row>
    <row r="31">
      <c r="A31" s="4" t="inlineStr">
        <is>
          <t>Total assets</t>
        </is>
      </c>
      <c r="B31" s="5" t="n">
        <v>12447</v>
      </c>
      <c r="D31" s="5" t="n">
        <v>12447</v>
      </c>
      <c r="F31" s="5" t="n">
        <v>14318</v>
      </c>
    </row>
    <row r="32">
      <c r="A32" s="4" t="inlineStr">
        <is>
          <t>Environmental Services [Member]</t>
        </is>
      </c>
    </row>
    <row r="33">
      <c r="A33" s="4" t="inlineStr">
        <is>
          <t>Revenue</t>
        </is>
      </c>
      <c r="B33" s="5" t="n">
        <v>1437</v>
      </c>
      <c r="C33" s="5" t="n">
        <v>3051</v>
      </c>
      <c r="D33" s="5" t="n">
        <v>4378</v>
      </c>
      <c r="E33" s="5" t="n">
        <v>7928</v>
      </c>
    </row>
    <row r="34">
      <c r="A34" s="4" t="inlineStr">
        <is>
          <t>Costs of services</t>
        </is>
      </c>
      <c r="B34" s="5" t="n">
        <v>509</v>
      </c>
      <c r="C34" s="5" t="n">
        <v>790</v>
      </c>
      <c r="D34" s="5" t="n">
        <v>1583</v>
      </c>
      <c r="E34" s="5" t="n">
        <v>2262</v>
      </c>
    </row>
    <row r="35">
      <c r="A35" s="4" t="inlineStr">
        <is>
          <t>Gross margin</t>
        </is>
      </c>
      <c r="B35" s="5" t="n">
        <v>928</v>
      </c>
      <c r="C35" s="5" t="n">
        <v>2261</v>
      </c>
      <c r="D35" s="5" t="n">
        <v>2795</v>
      </c>
      <c r="E35" s="5" t="n">
        <v>5666</v>
      </c>
    </row>
    <row r="36">
      <c r="A36" s="4" t="inlineStr">
        <is>
          <t>General and administrative</t>
        </is>
      </c>
      <c r="B36" s="5" t="n">
        <v>365</v>
      </c>
      <c r="C36" s="5" t="n">
        <v>731</v>
      </c>
      <c r="D36" s="5" t="n">
        <v>1377</v>
      </c>
      <c r="E36" s="5" t="n">
        <v>2269</v>
      </c>
    </row>
    <row r="37">
      <c r="A37" s="4" t="inlineStr">
        <is>
          <t>Depreciation, amortization and accretion</t>
        </is>
      </c>
      <c r="B37" s="5" t="n">
        <v>428</v>
      </c>
      <c r="C37" s="5" t="n">
        <v>412</v>
      </c>
      <c r="D37" s="5" t="n">
        <v>1222</v>
      </c>
      <c r="E37" s="5" t="n">
        <v>1221</v>
      </c>
    </row>
    <row r="38">
      <c r="A38" s="4" t="inlineStr">
        <is>
          <t>Gain on asset disposal, net</t>
        </is>
      </c>
      <c r="B38" s="5" t="n">
        <v>-2</v>
      </c>
      <c r="D38" s="5" t="n">
        <v>5</v>
      </c>
    </row>
    <row r="39">
      <c r="A39" s="4" t="inlineStr">
        <is>
          <t>Operating income (loss)</t>
        </is>
      </c>
      <c r="B39" s="5" t="n">
        <v>137</v>
      </c>
      <c r="C39" s="5" t="n">
        <v>1118</v>
      </c>
      <c r="D39" s="5" t="n">
        <v>191</v>
      </c>
      <c r="E39" s="5" t="n">
        <v>2176</v>
      </c>
    </row>
    <row r="40">
      <c r="A40" s="4" t="inlineStr">
        <is>
          <t>Total assets</t>
        </is>
      </c>
      <c r="B40" s="5" t="n">
        <v>20391</v>
      </c>
      <c r="D40" s="5" t="n">
        <v>20391</v>
      </c>
      <c r="F40" s="5" t="n">
        <v>21911</v>
      </c>
    </row>
    <row r="41">
      <c r="A41" s="4" t="inlineStr">
        <is>
          <t>Other [Member]</t>
        </is>
      </c>
    </row>
    <row r="42">
      <c r="A42" s="4" t="inlineStr">
        <is>
          <t>General and administrative</t>
        </is>
      </c>
      <c r="B42" s="5" t="n">
        <v>164</v>
      </c>
      <c r="C42" s="5" t="n">
        <v>324</v>
      </c>
      <c r="D42" s="5" t="n">
        <v>558</v>
      </c>
      <c r="E42" s="5" t="n">
        <v>734</v>
      </c>
    </row>
    <row r="43">
      <c r="A43" s="4" t="inlineStr">
        <is>
          <t>Depreciation, amortization and accretion</t>
        </is>
      </c>
      <c r="B43" s="5" t="n">
        <v>133</v>
      </c>
      <c r="C43" s="5" t="n">
        <v>4</v>
      </c>
      <c r="D43" s="5" t="n">
        <v>362</v>
      </c>
      <c r="E43" s="5" t="n">
        <v>11</v>
      </c>
    </row>
    <row r="44">
      <c r="A44" s="4" t="inlineStr">
        <is>
          <t>Operating income (loss)</t>
        </is>
      </c>
      <c r="B44" s="5" t="n">
        <v>-297</v>
      </c>
      <c r="C44" s="6" t="n">
        <v>-328</v>
      </c>
      <c r="D44" s="5" t="n">
        <v>-920</v>
      </c>
      <c r="E44" s="6" t="n">
        <v>-745</v>
      </c>
    </row>
    <row r="45">
      <c r="A45" s="4" t="inlineStr">
        <is>
          <t>Total assets</t>
        </is>
      </c>
      <c r="B45" s="6" t="n">
        <v>4807</v>
      </c>
      <c r="D45" s="6" t="n">
        <v>4807</v>
      </c>
      <c r="F45" s="6" t="n">
        <v>62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Reportable Segments (Details Narrative)</t>
        </is>
      </c>
      <c r="B1" s="2" t="inlineStr">
        <is>
          <t>9 Months Ended</t>
        </is>
      </c>
    </row>
    <row r="2">
      <c r="B2" s="2" t="inlineStr">
        <is>
          <t>Sep. 30, 2020Number</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8047</v>
      </c>
      <c r="C4" s="6" t="n">
        <v>108934</v>
      </c>
      <c r="D4" s="6" t="n">
        <v>168218</v>
      </c>
      <c r="E4" s="6" t="n">
        <v>310401</v>
      </c>
    </row>
    <row r="5">
      <c r="A5" s="4" t="inlineStr">
        <is>
          <t>Costs of services</t>
        </is>
      </c>
      <c r="B5" s="5" t="n">
        <v>40702</v>
      </c>
      <c r="C5" s="5" t="n">
        <v>93533</v>
      </c>
      <c r="D5" s="5" t="n">
        <v>145537</v>
      </c>
      <c r="E5" s="5" t="n">
        <v>270170</v>
      </c>
    </row>
    <row r="6">
      <c r="A6" s="4" t="inlineStr">
        <is>
          <t>Gross margin</t>
        </is>
      </c>
      <c r="B6" s="5" t="n">
        <v>7345</v>
      </c>
      <c r="C6" s="5" t="n">
        <v>15401</v>
      </c>
      <c r="D6" s="5" t="n">
        <v>22681</v>
      </c>
      <c r="E6" s="5" t="n">
        <v>40231</v>
      </c>
    </row>
    <row r="7">
      <c r="A7" s="3" t="inlineStr">
        <is>
          <t>Operating costs and expense:</t>
        </is>
      </c>
    </row>
    <row r="8">
      <c r="A8" s="4" t="inlineStr">
        <is>
          <t>General and administrative</t>
        </is>
      </c>
      <c r="B8" s="5" t="n">
        <v>4301</v>
      </c>
      <c r="C8" s="5" t="n">
        <v>6557</v>
      </c>
      <c r="D8" s="5" t="n">
        <v>15167</v>
      </c>
      <c r="E8" s="5" t="n">
        <v>18946</v>
      </c>
    </row>
    <row r="9">
      <c r="A9" s="4" t="inlineStr">
        <is>
          <t>Depreciation, amortization and accretion</t>
        </is>
      </c>
      <c r="B9" s="5" t="n">
        <v>1250</v>
      </c>
      <c r="C9" s="5" t="n">
        <v>1116</v>
      </c>
      <c r="D9" s="5" t="n">
        <v>3669</v>
      </c>
      <c r="E9" s="5" t="n">
        <v>3329</v>
      </c>
    </row>
    <row r="10">
      <c r="A10" s="4" t="inlineStr">
        <is>
          <t>Gain on asset disposals, net</t>
        </is>
      </c>
      <c r="B10" s="5" t="n">
        <v>-4</v>
      </c>
      <c r="D10" s="5" t="n">
        <v>-27</v>
      </c>
      <c r="E10" s="5" t="n">
        <v>-23</v>
      </c>
    </row>
    <row r="11">
      <c r="A11" s="4" t="inlineStr">
        <is>
          <t>Operating income</t>
        </is>
      </c>
      <c r="B11" s="5" t="n">
        <v>1798</v>
      </c>
      <c r="C11" s="5" t="n">
        <v>7728</v>
      </c>
      <c r="D11" s="5" t="n">
        <v>3872</v>
      </c>
      <c r="E11" s="5" t="n">
        <v>17979</v>
      </c>
    </row>
    <row r="12">
      <c r="A12" s="3" t="inlineStr">
        <is>
          <t>Other (expense) income:</t>
        </is>
      </c>
    </row>
    <row r="13">
      <c r="A13" s="4" t="inlineStr">
        <is>
          <t>Interest expense, net</t>
        </is>
      </c>
      <c r="B13" s="5" t="n">
        <v>-959</v>
      </c>
      <c r="C13" s="5" t="n">
        <v>-1376</v>
      </c>
      <c r="D13" s="5" t="n">
        <v>-3235</v>
      </c>
      <c r="E13" s="5" t="n">
        <v>-4102</v>
      </c>
    </row>
    <row r="14">
      <c r="A14" s="4" t="inlineStr">
        <is>
          <t>Foreign currency gains (losses)</t>
        </is>
      </c>
      <c r="B14" s="5" t="n">
        <v>106</v>
      </c>
      <c r="C14" s="5" t="n">
        <v>-47</v>
      </c>
      <c r="D14" s="5" t="n">
        <v>-167</v>
      </c>
      <c r="E14" s="5" t="n">
        <v>138</v>
      </c>
    </row>
    <row r="15">
      <c r="A15" s="4" t="inlineStr">
        <is>
          <t>Other, net</t>
        </is>
      </c>
      <c r="B15" s="5" t="n">
        <v>142</v>
      </c>
      <c r="C15" s="5" t="n">
        <v>82</v>
      </c>
      <c r="D15" s="5" t="n">
        <v>412</v>
      </c>
      <c r="E15" s="5" t="n">
        <v>220</v>
      </c>
    </row>
    <row r="16">
      <c r="A16" s="4" t="inlineStr">
        <is>
          <t>Net income before income tax expense</t>
        </is>
      </c>
      <c r="B16" s="5" t="n">
        <v>1087</v>
      </c>
      <c r="C16" s="5" t="n">
        <v>6387</v>
      </c>
      <c r="D16" s="5" t="n">
        <v>882</v>
      </c>
      <c r="E16" s="5" t="n">
        <v>14235</v>
      </c>
    </row>
    <row r="17">
      <c r="A17" s="4" t="inlineStr">
        <is>
          <t>Income tax expense</t>
        </is>
      </c>
      <c r="B17" s="5" t="n">
        <v>282</v>
      </c>
      <c r="C17" s="5" t="n">
        <v>907</v>
      </c>
      <c r="D17" s="5" t="n">
        <v>573</v>
      </c>
      <c r="E17" s="5" t="n">
        <v>1731</v>
      </c>
    </row>
    <row r="18">
      <c r="A18" s="4" t="inlineStr">
        <is>
          <t>Net income</t>
        </is>
      </c>
      <c r="B18" s="5" t="n">
        <v>805</v>
      </c>
      <c r="C18" s="5" t="n">
        <v>5480</v>
      </c>
      <c r="D18" s="5" t="n">
        <v>309</v>
      </c>
      <c r="E18" s="5" t="n">
        <v>12504</v>
      </c>
    </row>
    <row r="19">
      <c r="A19" s="4" t="inlineStr">
        <is>
          <t>Net income attributable to noncontrolling interests</t>
        </is>
      </c>
      <c r="B19" s="5" t="n">
        <v>243</v>
      </c>
      <c r="C19" s="5" t="n">
        <v>634</v>
      </c>
      <c r="D19" s="5" t="n">
        <v>852</v>
      </c>
      <c r="E19" s="5" t="n">
        <v>692</v>
      </c>
    </row>
    <row r="20">
      <c r="A20" s="4" t="inlineStr">
        <is>
          <t>Net income (loss) attributable to partners / controlling interests</t>
        </is>
      </c>
      <c r="B20" s="5" t="n">
        <v>562</v>
      </c>
      <c r="C20" s="5" t="n">
        <v>4846</v>
      </c>
      <c r="D20" s="5" t="n">
        <v>-543</v>
      </c>
      <c r="E20" s="5" t="n">
        <v>11812</v>
      </c>
    </row>
    <row r="21">
      <c r="A21" s="4" t="inlineStr">
        <is>
          <t>Net income attributable to preferred unitholder</t>
        </is>
      </c>
      <c r="B21" s="5" t="n">
        <v>1033</v>
      </c>
      <c r="C21" s="5" t="n">
        <v>1033</v>
      </c>
      <c r="D21" s="5" t="n">
        <v>3099</v>
      </c>
      <c r="E21" s="5" t="n">
        <v>3099</v>
      </c>
    </row>
    <row r="22">
      <c r="A22" s="4" t="inlineStr">
        <is>
          <t>Net (loss) income attributable to common unitholders</t>
        </is>
      </c>
      <c r="B22" s="6" t="n">
        <v>-471</v>
      </c>
      <c r="C22" s="6" t="n">
        <v>3813</v>
      </c>
      <c r="D22" s="6" t="n">
        <v>-3642</v>
      </c>
      <c r="E22" s="6" t="n">
        <v>8713</v>
      </c>
    </row>
    <row r="23">
      <c r="A23" s="3" t="inlineStr">
        <is>
          <t>Net (loss) income per common limited partner unit:</t>
        </is>
      </c>
    </row>
    <row r="24">
      <c r="A24" s="4" t="inlineStr">
        <is>
          <t>Basic (in dollars per share)</t>
        </is>
      </c>
      <c r="B24" s="7" t="n">
        <v>-0.04</v>
      </c>
      <c r="C24" s="7" t="n">
        <v>0.32</v>
      </c>
      <c r="D24" s="7" t="n">
        <v>-0.3</v>
      </c>
      <c r="E24" s="7" t="n">
        <v>0.72</v>
      </c>
    </row>
    <row r="25">
      <c r="A25" s="4" t="inlineStr">
        <is>
          <t>Diluted (in dollars per share)</t>
        </is>
      </c>
      <c r="B25" s="7" t="n">
        <v>-0.04</v>
      </c>
      <c r="C25" s="7" t="n">
        <v>0.26</v>
      </c>
      <c r="D25" s="7" t="n">
        <v>-0.3</v>
      </c>
      <c r="E25" s="7" t="n">
        <v>0.65</v>
      </c>
    </row>
    <row r="26">
      <c r="A26" s="3" t="inlineStr">
        <is>
          <t>Weighted average common units outstanding:</t>
        </is>
      </c>
    </row>
    <row r="27">
      <c r="A27" s="4" t="inlineStr">
        <is>
          <t>Basic (in units)</t>
        </is>
      </c>
      <c r="B27" s="5" t="n">
        <v>12209</v>
      </c>
      <c r="C27" s="5" t="n">
        <v>12065</v>
      </c>
      <c r="D27" s="5" t="n">
        <v>12171</v>
      </c>
      <c r="E27" s="5" t="n">
        <v>12030</v>
      </c>
    </row>
    <row r="28">
      <c r="A28" s="4" t="inlineStr">
        <is>
          <t>Diluted (in units)</t>
        </is>
      </c>
      <c r="B28" s="5" t="n">
        <v>12209</v>
      </c>
      <c r="C28" s="5" t="n">
        <v>18350</v>
      </c>
      <c r="D28" s="5" t="n">
        <v>12171</v>
      </c>
      <c r="E28" s="5" t="n">
        <v>18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05</v>
      </c>
      <c r="C4" s="6" t="n">
        <v>5480</v>
      </c>
      <c r="D4" s="6" t="n">
        <v>309</v>
      </c>
      <c r="E4" s="6" t="n">
        <v>12504</v>
      </c>
    </row>
    <row r="5">
      <c r="A5" s="4" t="inlineStr">
        <is>
          <t>Other comprehensive (loss) income - foreign currency translation</t>
        </is>
      </c>
      <c r="B5" s="5" t="n">
        <v>-81</v>
      </c>
      <c r="C5" s="5" t="n">
        <v>34</v>
      </c>
      <c r="D5" s="5" t="n">
        <v>128</v>
      </c>
      <c r="E5" s="5" t="n">
        <v>-101</v>
      </c>
    </row>
    <row r="6">
      <c r="A6" s="4" t="inlineStr">
        <is>
          <t>Comprehensive income</t>
        </is>
      </c>
      <c r="B6" s="5" t="n">
        <v>724</v>
      </c>
      <c r="C6" s="5" t="n">
        <v>5514</v>
      </c>
      <c r="D6" s="5" t="n">
        <v>437</v>
      </c>
      <c r="E6" s="5" t="n">
        <v>12403</v>
      </c>
    </row>
    <row r="7">
      <c r="A7" s="4" t="inlineStr">
        <is>
          <t>Comprehensive income attributable to preferred unitholders</t>
        </is>
      </c>
      <c r="B7" s="5" t="n">
        <v>1033</v>
      </c>
      <c r="C7" s="5" t="n">
        <v>1033</v>
      </c>
      <c r="D7" s="5" t="n">
        <v>3099</v>
      </c>
      <c r="E7" s="5" t="n">
        <v>3099</v>
      </c>
    </row>
    <row r="8">
      <c r="A8" s="4" t="inlineStr">
        <is>
          <t>Comprehensive income attributable to noncontrolling interests</t>
        </is>
      </c>
      <c r="B8" s="5" t="n">
        <v>243</v>
      </c>
      <c r="C8" s="5" t="n">
        <v>634</v>
      </c>
      <c r="D8" s="5" t="n">
        <v>852</v>
      </c>
      <c r="E8" s="5" t="n">
        <v>692</v>
      </c>
    </row>
    <row r="9">
      <c r="A9" s="4" t="inlineStr">
        <is>
          <t>Comprehensive (loss) income attributable to common unitholders</t>
        </is>
      </c>
      <c r="B9" s="6" t="n">
        <v>-552</v>
      </c>
      <c r="C9" s="6" t="n">
        <v>3847</v>
      </c>
      <c r="D9" s="6" t="n">
        <v>-3514</v>
      </c>
      <c r="E9" s="6" t="n">
        <v>86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5" customWidth="1" min="3" max="3"/>
    <col width="55" customWidth="1" min="4" max="4"/>
    <col width="34" customWidth="1" min="5" max="5"/>
    <col width="25" customWidth="1" min="6" max="6"/>
    <col width="13" customWidth="1" min="7" max="7"/>
  </cols>
  <sheetData>
    <row r="1">
      <c r="A1" s="1" t="inlineStr">
        <is>
          <t>Unaudited Condensed Consolidated Statements of Owners' Equity - USD ($) $ in Thousands</t>
        </is>
      </c>
      <c r="B1" s="2" t="inlineStr">
        <is>
          <t>Common Units [Member]</t>
        </is>
      </c>
      <c r="C1" s="2" t="inlineStr">
        <is>
          <t>Preferred Units [Member]</t>
        </is>
      </c>
      <c r="D1" s="2" t="inlineStr">
        <is>
          <t>Accumulated Other Comprehensive (Loss) Income [Member]</t>
        </is>
      </c>
      <c r="E1" s="2" t="inlineStr">
        <is>
          <t>Noncontrolling Interests [Member]</t>
        </is>
      </c>
      <c r="F1" s="2" t="inlineStr">
        <is>
          <t>General Partner [Member]</t>
        </is>
      </c>
      <c r="G1" s="2" t="inlineStr">
        <is>
          <t>Total</t>
        </is>
      </c>
    </row>
    <row r="2">
      <c r="A2" s="4" t="inlineStr">
        <is>
          <t>Owners' equity, beginning at Dec. 31, 2018</t>
        </is>
      </c>
      <c r="B2" s="6" t="n">
        <v>34677</v>
      </c>
      <c r="C2" s="6" t="n">
        <v>44291</v>
      </c>
      <c r="D2" s="6" t="n">
        <v>-2414</v>
      </c>
      <c r="E2" s="6" t="n">
        <v>3609</v>
      </c>
      <c r="F2" s="6" t="n">
        <v>-25876</v>
      </c>
      <c r="G2" s="6" t="n">
        <v>54287</v>
      </c>
    </row>
    <row r="3">
      <c r="A3" s="3" t="inlineStr">
        <is>
          <t>Increase (Decrease) in Stockholders' Equity [Roll Forward]</t>
        </is>
      </c>
    </row>
    <row r="4">
      <c r="A4" s="4" t="inlineStr">
        <is>
          <t>Net income (loss)</t>
        </is>
      </c>
      <c r="B4" s="5" t="n">
        <v>567</v>
      </c>
      <c r="C4" s="5" t="n">
        <v>1033</v>
      </c>
      <c r="E4" s="5" t="n">
        <v>-219</v>
      </c>
      <c r="F4" s="4" t="inlineStr">
        <is>
          <t xml:space="preserve"> </t>
        </is>
      </c>
      <c r="G4" s="5" t="n">
        <v>1381</v>
      </c>
    </row>
    <row r="5">
      <c r="A5" s="4" t="inlineStr">
        <is>
          <t>Foreign currency translation adjustment</t>
        </is>
      </c>
      <c r="D5" s="5" t="n">
        <v>-72</v>
      </c>
      <c r="G5" s="5" t="n">
        <v>-72</v>
      </c>
    </row>
    <row r="6">
      <c r="A6" s="4" t="inlineStr">
        <is>
          <t>Distributions</t>
        </is>
      </c>
      <c r="B6" s="5" t="n">
        <v>-2510</v>
      </c>
      <c r="C6" s="5" t="n">
        <v>-1033</v>
      </c>
      <c r="G6" s="5" t="n">
        <v>-3543</v>
      </c>
    </row>
    <row r="7">
      <c r="A7" s="4" t="inlineStr">
        <is>
          <t>Equity-based compensation</t>
        </is>
      </c>
      <c r="B7" s="5" t="n">
        <v>269</v>
      </c>
      <c r="G7" s="5" t="n">
        <v>269</v>
      </c>
    </row>
    <row r="8">
      <c r="A8" s="4" t="inlineStr">
        <is>
          <t>Taxes paid related to net share settlement of equity-based compensation</t>
        </is>
      </c>
      <c r="B8" s="5" t="n">
        <v>-158</v>
      </c>
      <c r="G8" s="5" t="n">
        <v>-158</v>
      </c>
    </row>
    <row r="9">
      <c r="A9" s="4" t="inlineStr">
        <is>
          <t>Owners' equity, ending at Mar. 31, 2019</t>
        </is>
      </c>
      <c r="B9" s="5" t="n">
        <v>32845</v>
      </c>
      <c r="C9" s="5" t="n">
        <v>44291</v>
      </c>
      <c r="D9" s="5" t="n">
        <v>-2486</v>
      </c>
      <c r="E9" s="5" t="n">
        <v>3390</v>
      </c>
      <c r="F9" s="5" t="n">
        <v>-25876</v>
      </c>
      <c r="G9" s="5" t="n">
        <v>52164</v>
      </c>
    </row>
    <row r="10">
      <c r="A10" s="4" t="inlineStr">
        <is>
          <t>Owners' equity, beginning at Dec. 31, 2018</t>
        </is>
      </c>
      <c r="B10" s="5" t="n">
        <v>34677</v>
      </c>
      <c r="C10" s="5" t="n">
        <v>44291</v>
      </c>
      <c r="D10" s="5" t="n">
        <v>-2414</v>
      </c>
      <c r="E10" s="5" t="n">
        <v>3609</v>
      </c>
      <c r="F10" s="5" t="n">
        <v>-25876</v>
      </c>
      <c r="G10" s="5" t="n">
        <v>54287</v>
      </c>
    </row>
    <row r="11">
      <c r="A11" s="3" t="inlineStr">
        <is>
          <t>Increase (Decrease) in Stockholders' Equity [Roll Forward]</t>
        </is>
      </c>
    </row>
    <row r="12">
      <c r="A12" s="4" t="inlineStr">
        <is>
          <t>Net income (loss)</t>
        </is>
      </c>
      <c r="G12" s="5" t="n">
        <v>12504</v>
      </c>
    </row>
    <row r="13">
      <c r="A13" s="4" t="inlineStr">
        <is>
          <t>Foreign currency translation adjustment</t>
        </is>
      </c>
      <c r="G13" s="5" t="n">
        <v>-101</v>
      </c>
    </row>
    <row r="14">
      <c r="A14" s="4" t="inlineStr">
        <is>
          <t>Owners' equity, ending at Sep. 30, 2019</t>
        </is>
      </c>
      <c r="B14" s="5" t="n">
        <v>36352</v>
      </c>
      <c r="C14" s="5" t="n">
        <v>44291</v>
      </c>
      <c r="D14" s="5" t="n">
        <v>-2515</v>
      </c>
      <c r="E14" s="5" t="n">
        <v>4301</v>
      </c>
      <c r="F14" s="5" t="n">
        <v>-25876</v>
      </c>
      <c r="G14" s="5" t="n">
        <v>56553</v>
      </c>
    </row>
    <row r="15">
      <c r="A15" s="4" t="inlineStr">
        <is>
          <t>Owners' equity, beginning at Mar. 31, 2019</t>
        </is>
      </c>
      <c r="B15" s="5" t="n">
        <v>32845</v>
      </c>
      <c r="C15" s="5" t="n">
        <v>44291</v>
      </c>
      <c r="D15" s="5" t="n">
        <v>-2486</v>
      </c>
      <c r="E15" s="5" t="n">
        <v>3390</v>
      </c>
      <c r="F15" s="5" t="n">
        <v>-25876</v>
      </c>
      <c r="G15" s="5" t="n">
        <v>52164</v>
      </c>
    </row>
    <row r="16">
      <c r="A16" s="3" t="inlineStr">
        <is>
          <t>Increase (Decrease) in Stockholders' Equity [Roll Forward]</t>
        </is>
      </c>
    </row>
    <row r="17">
      <c r="A17" s="4" t="inlineStr">
        <is>
          <t>Net income (loss)</t>
        </is>
      </c>
      <c r="B17" s="5" t="n">
        <v>4333</v>
      </c>
      <c r="C17" s="5" t="n">
        <v>1033</v>
      </c>
      <c r="E17" s="5" t="n">
        <v>277</v>
      </c>
      <c r="G17" s="5" t="n">
        <v>5643</v>
      </c>
    </row>
    <row r="18">
      <c r="A18" s="4" t="inlineStr">
        <is>
          <t>Foreign currency translation adjustment</t>
        </is>
      </c>
      <c r="D18" s="5" t="n">
        <v>-63</v>
      </c>
      <c r="G18" s="5" t="n">
        <v>-63</v>
      </c>
    </row>
    <row r="19">
      <c r="A19" s="4" t="inlineStr">
        <is>
          <t>Distributions</t>
        </is>
      </c>
      <c r="B19" s="5" t="n">
        <v>-2531</v>
      </c>
      <c r="C19" s="5" t="n">
        <v>-1033</v>
      </c>
      <c r="G19" s="5" t="n">
        <v>-3564</v>
      </c>
    </row>
    <row r="20">
      <c r="A20" s="4" t="inlineStr">
        <is>
          <t>Equity-based compensation</t>
        </is>
      </c>
      <c r="B20" s="5" t="n">
        <v>174</v>
      </c>
      <c r="G20" s="5" t="n">
        <v>174</v>
      </c>
    </row>
    <row r="21">
      <c r="A21" s="4" t="inlineStr">
        <is>
          <t>Taxes paid related to net share settlement of equity-based compensation</t>
        </is>
      </c>
      <c r="B21" s="5" t="n">
        <v>-1</v>
      </c>
      <c r="G21" s="5" t="n">
        <v>-1</v>
      </c>
    </row>
    <row r="22">
      <c r="A22" s="4" t="inlineStr">
        <is>
          <t>Owners' equity, ending at Jun. 30, 2019</t>
        </is>
      </c>
      <c r="B22" s="5" t="n">
        <v>34820</v>
      </c>
      <c r="C22" s="5" t="n">
        <v>44291</v>
      </c>
      <c r="D22" s="5" t="n">
        <v>-2549</v>
      </c>
      <c r="E22" s="5" t="n">
        <v>3667</v>
      </c>
      <c r="F22" s="5" t="n">
        <v>-25876</v>
      </c>
      <c r="G22" s="5" t="n">
        <v>54353</v>
      </c>
    </row>
    <row r="23">
      <c r="A23" s="3" t="inlineStr">
        <is>
          <t>Increase (Decrease) in Stockholders' Equity [Roll Forward]</t>
        </is>
      </c>
    </row>
    <row r="24">
      <c r="A24" s="4" t="inlineStr">
        <is>
          <t>Net income (loss)</t>
        </is>
      </c>
      <c r="B24" s="5" t="n">
        <v>3813</v>
      </c>
      <c r="C24" s="5" t="n">
        <v>1033</v>
      </c>
      <c r="E24" s="5" t="n">
        <v>634</v>
      </c>
      <c r="G24" s="5" t="n">
        <v>5480</v>
      </c>
    </row>
    <row r="25">
      <c r="A25" s="4" t="inlineStr">
        <is>
          <t>Foreign currency translation adjustment</t>
        </is>
      </c>
      <c r="D25" s="5" t="n">
        <v>34</v>
      </c>
      <c r="G25" s="5" t="n">
        <v>34</v>
      </c>
    </row>
    <row r="26">
      <c r="A26" s="4" t="inlineStr">
        <is>
          <t>Distributions</t>
        </is>
      </c>
      <c r="B26" s="5" t="n">
        <v>-2534</v>
      </c>
      <c r="C26" s="5" t="n">
        <v>-1033</v>
      </c>
      <c r="G26" s="5" t="n">
        <v>-3567</v>
      </c>
    </row>
    <row r="27">
      <c r="A27" s="4" t="inlineStr">
        <is>
          <t>Equity-based compensation</t>
        </is>
      </c>
      <c r="B27" s="5" t="n">
        <v>303</v>
      </c>
      <c r="G27" s="5" t="n">
        <v>303</v>
      </c>
    </row>
    <row r="28">
      <c r="A28" s="4" t="inlineStr">
        <is>
          <t>Taxes paid related to net share settlement of equity-based compensation</t>
        </is>
      </c>
      <c r="B28" s="5" t="n">
        <v>-50</v>
      </c>
      <c r="G28" s="5" t="n">
        <v>-50</v>
      </c>
    </row>
    <row r="29">
      <c r="A29" s="4" t="inlineStr">
        <is>
          <t>Owners' equity, ending at Sep. 30, 2019</t>
        </is>
      </c>
      <c r="B29" s="5" t="n">
        <v>36352</v>
      </c>
      <c r="C29" s="5" t="n">
        <v>44291</v>
      </c>
      <c r="D29" s="5" t="n">
        <v>-2515</v>
      </c>
      <c r="E29" s="5" t="n">
        <v>4301</v>
      </c>
      <c r="F29" s="5" t="n">
        <v>-25876</v>
      </c>
      <c r="G29" s="5" t="n">
        <v>56553</v>
      </c>
    </row>
    <row r="30">
      <c r="A30" s="4" t="inlineStr">
        <is>
          <t>Owners' equity, beginning at Dec. 31, 2019</t>
        </is>
      </c>
      <c r="B30" s="5" t="n">
        <v>37334</v>
      </c>
      <c r="C30" s="5" t="n">
        <v>44291</v>
      </c>
      <c r="D30" s="5" t="n">
        <v>-2577</v>
      </c>
      <c r="E30" s="5" t="n">
        <v>5019</v>
      </c>
      <c r="F30" s="5" t="n">
        <v>-25876</v>
      </c>
      <c r="G30" s="5" t="n">
        <v>58191</v>
      </c>
    </row>
    <row r="31">
      <c r="A31" s="3" t="inlineStr">
        <is>
          <t>Increase (Decrease) in Stockholders' Equity [Roll Forward]</t>
        </is>
      </c>
    </row>
    <row r="32">
      <c r="A32" s="4" t="inlineStr">
        <is>
          <t>Net income (loss)</t>
        </is>
      </c>
      <c r="B32" s="5" t="n">
        <v>-1822</v>
      </c>
      <c r="C32" s="5" t="n">
        <v>1033</v>
      </c>
      <c r="E32" s="5" t="n">
        <v>-88</v>
      </c>
      <c r="G32" s="5" t="n">
        <v>-877</v>
      </c>
    </row>
    <row r="33">
      <c r="A33" s="4" t="inlineStr">
        <is>
          <t>Foreign currency translation adjustment</t>
        </is>
      </c>
      <c r="D33" s="5" t="n">
        <v>348</v>
      </c>
      <c r="G33" s="5" t="n">
        <v>348</v>
      </c>
    </row>
    <row r="34">
      <c r="A34" s="4" t="inlineStr">
        <is>
          <t>Distributions</t>
        </is>
      </c>
      <c r="B34" s="5" t="n">
        <v>-2534</v>
      </c>
      <c r="C34" s="5" t="n">
        <v>-1033</v>
      </c>
      <c r="E34" s="5" t="n">
        <v>-26</v>
      </c>
      <c r="G34" s="5" t="n">
        <v>-3593</v>
      </c>
    </row>
    <row r="35">
      <c r="A35" s="4" t="inlineStr">
        <is>
          <t>Equity-based compensation</t>
        </is>
      </c>
      <c r="B35" s="5" t="n">
        <v>264</v>
      </c>
      <c r="G35" s="5" t="n">
        <v>264</v>
      </c>
    </row>
    <row r="36">
      <c r="A36" s="4" t="inlineStr">
        <is>
          <t>Taxes paid related to net share settlement of equity-based compensation</t>
        </is>
      </c>
      <c r="B36" s="5" t="n">
        <v>-138</v>
      </c>
      <c r="G36" s="5" t="n">
        <v>-138</v>
      </c>
    </row>
    <row r="37">
      <c r="A37" s="4" t="inlineStr">
        <is>
          <t>Owners' equity, ending at Mar. 31, 2020</t>
        </is>
      </c>
      <c r="B37" s="5" t="n">
        <v>33104</v>
      </c>
      <c r="C37" s="5" t="n">
        <v>44291</v>
      </c>
      <c r="D37" s="5" t="n">
        <v>-2229</v>
      </c>
      <c r="E37" s="5" t="n">
        <v>4905</v>
      </c>
      <c r="F37" s="5" t="n">
        <v>-25876</v>
      </c>
      <c r="G37" s="5" t="n">
        <v>54195</v>
      </c>
    </row>
    <row r="38">
      <c r="A38" s="4" t="inlineStr">
        <is>
          <t>Owners' equity, beginning at Dec. 31, 2019</t>
        </is>
      </c>
      <c r="B38" s="5" t="n">
        <v>37334</v>
      </c>
      <c r="C38" s="5" t="n">
        <v>44291</v>
      </c>
      <c r="D38" s="5" t="n">
        <v>-2577</v>
      </c>
      <c r="E38" s="5" t="n">
        <v>5019</v>
      </c>
      <c r="F38" s="5" t="n">
        <v>-25876</v>
      </c>
      <c r="G38" s="5" t="n">
        <v>58191</v>
      </c>
    </row>
    <row r="39">
      <c r="A39" s="3" t="inlineStr">
        <is>
          <t>Increase (Decrease) in Stockholders' Equity [Roll Forward]</t>
        </is>
      </c>
    </row>
    <row r="40">
      <c r="A40" s="4" t="inlineStr">
        <is>
          <t>Net income (loss)</t>
        </is>
      </c>
      <c r="G40" s="5" t="n">
        <v>309</v>
      </c>
    </row>
    <row r="41">
      <c r="A41" s="4" t="inlineStr">
        <is>
          <t>Foreign currency translation adjustment</t>
        </is>
      </c>
      <c r="G41" s="5" t="n">
        <v>128</v>
      </c>
    </row>
    <row r="42">
      <c r="A42" s="4" t="inlineStr">
        <is>
          <t>Owners' equity, ending at Sep. 30, 2020</t>
        </is>
      </c>
      <c r="B42" s="5" t="n">
        <v>29185</v>
      </c>
      <c r="C42" s="5" t="n">
        <v>44291</v>
      </c>
      <c r="D42" s="5" t="n">
        <v>-2449</v>
      </c>
      <c r="E42" s="5" t="n">
        <v>4451</v>
      </c>
      <c r="F42" s="5" t="n">
        <v>-25876</v>
      </c>
      <c r="G42" s="5" t="n">
        <v>49602</v>
      </c>
    </row>
    <row r="43">
      <c r="A43" s="4" t="inlineStr">
        <is>
          <t>Owners' equity, beginning at Mar. 31, 2020</t>
        </is>
      </c>
      <c r="B43" s="5" t="n">
        <v>33104</v>
      </c>
      <c r="C43" s="5" t="n">
        <v>44291</v>
      </c>
      <c r="D43" s="5" t="n">
        <v>-2229</v>
      </c>
      <c r="E43" s="5" t="n">
        <v>4905</v>
      </c>
      <c r="F43" s="5" t="n">
        <v>-25876</v>
      </c>
      <c r="G43" s="5" t="n">
        <v>54195</v>
      </c>
    </row>
    <row r="44">
      <c r="A44" s="3" t="inlineStr">
        <is>
          <t>Increase (Decrease) in Stockholders' Equity [Roll Forward]</t>
        </is>
      </c>
    </row>
    <row r="45">
      <c r="A45" s="4" t="inlineStr">
        <is>
          <t>Net income (loss)</t>
        </is>
      </c>
      <c r="B45" s="5" t="n">
        <v>-1349</v>
      </c>
      <c r="C45" s="5" t="n">
        <v>1033</v>
      </c>
      <c r="E45" s="5" t="n">
        <v>697</v>
      </c>
      <c r="G45" s="5" t="n">
        <v>381</v>
      </c>
    </row>
    <row r="46">
      <c r="A46" s="4" t="inlineStr">
        <is>
          <t>Foreign currency translation adjustment</t>
        </is>
      </c>
      <c r="D46" s="5" t="n">
        <v>-139</v>
      </c>
      <c r="G46" s="5" t="n">
        <v>-139</v>
      </c>
    </row>
    <row r="47">
      <c r="A47" s="4" t="inlineStr">
        <is>
          <t>Distributions</t>
        </is>
      </c>
      <c r="B47" s="5" t="n">
        <v>-2564</v>
      </c>
      <c r="C47" s="5" t="n">
        <v>-1033</v>
      </c>
      <c r="E47" s="5" t="n">
        <v>-659</v>
      </c>
      <c r="G47" s="5" t="n">
        <v>-4256</v>
      </c>
    </row>
    <row r="48">
      <c r="A48" s="4" t="inlineStr">
        <is>
          <t>Equity-based compensation</t>
        </is>
      </c>
      <c r="B48" s="5" t="n">
        <v>254</v>
      </c>
      <c r="G48" s="5" t="n">
        <v>254</v>
      </c>
    </row>
    <row r="49">
      <c r="A49" s="4" t="inlineStr">
        <is>
          <t>Owners' equity, ending at Jun. 30, 2020</t>
        </is>
      </c>
      <c r="B49" s="5" t="n">
        <v>29445</v>
      </c>
      <c r="C49" s="5" t="n">
        <v>44291</v>
      </c>
      <c r="D49" s="5" t="n">
        <v>-2368</v>
      </c>
      <c r="E49" s="5" t="n">
        <v>4943</v>
      </c>
      <c r="F49" s="5" t="n">
        <v>-25876</v>
      </c>
      <c r="G49" s="5" t="n">
        <v>50435</v>
      </c>
    </row>
    <row r="50">
      <c r="A50" s="3" t="inlineStr">
        <is>
          <t>Increase (Decrease) in Stockholders' Equity [Roll Forward]</t>
        </is>
      </c>
    </row>
    <row r="51">
      <c r="A51" s="4" t="inlineStr">
        <is>
          <t>Net income (loss)</t>
        </is>
      </c>
      <c r="B51" s="5" t="n">
        <v>-471</v>
      </c>
      <c r="C51" s="5" t="n">
        <v>1033</v>
      </c>
      <c r="E51" s="5" t="n">
        <v>243</v>
      </c>
      <c r="G51" s="5" t="n">
        <v>805</v>
      </c>
    </row>
    <row r="52">
      <c r="A52" s="4" t="inlineStr">
        <is>
          <t>Foreign currency translation adjustment</t>
        </is>
      </c>
      <c r="D52" s="5" t="n">
        <v>-81</v>
      </c>
      <c r="G52" s="5" t="n">
        <v>-81</v>
      </c>
    </row>
    <row r="53">
      <c r="A53" s="4" t="inlineStr">
        <is>
          <t>Distributions</t>
        </is>
      </c>
      <c r="C53" s="5" t="n">
        <v>-1033</v>
      </c>
      <c r="E53" s="5" t="n">
        <v>-735</v>
      </c>
      <c r="G53" s="5" t="n">
        <v>-1768</v>
      </c>
    </row>
    <row r="54">
      <c r="A54" s="4" t="inlineStr">
        <is>
          <t>Equity-based compensation</t>
        </is>
      </c>
      <c r="B54" s="5" t="n">
        <v>211</v>
      </c>
      <c r="G54" s="5" t="n">
        <v>211</v>
      </c>
    </row>
    <row r="55">
      <c r="A55" s="4" t="inlineStr">
        <is>
          <t>Owners' equity, ending at Sep. 30, 2020</t>
        </is>
      </c>
      <c r="B55" s="6" t="n">
        <v>29185</v>
      </c>
      <c r="C55" s="6" t="n">
        <v>44291</v>
      </c>
      <c r="D55" s="6" t="n">
        <v>-2449</v>
      </c>
      <c r="E55" s="6" t="n">
        <v>4451</v>
      </c>
      <c r="F55" s="6" t="n">
        <v>-25876</v>
      </c>
      <c r="G55" s="6" t="n">
        <v>49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09</v>
      </c>
      <c r="C4" s="6" t="n">
        <v>12504</v>
      </c>
    </row>
    <row r="5">
      <c r="A5" s="3" t="inlineStr">
        <is>
          <t>Adjustments to reconcile net income to net cash provided by (used in) operating activities:</t>
        </is>
      </c>
    </row>
    <row r="6">
      <c r="A6" s="4" t="inlineStr">
        <is>
          <t>Depreciation, amortization and accretion</t>
        </is>
      </c>
      <c r="B6" s="5" t="n">
        <v>4392</v>
      </c>
      <c r="C6" s="5" t="n">
        <v>4153</v>
      </c>
    </row>
    <row r="7">
      <c r="A7" s="4" t="inlineStr">
        <is>
          <t>Gain on asset disposals, net</t>
        </is>
      </c>
      <c r="B7" s="5" t="n">
        <v>-27</v>
      </c>
      <c r="C7" s="5" t="n">
        <v>-23</v>
      </c>
    </row>
    <row r="8">
      <c r="A8" s="4" t="inlineStr">
        <is>
          <t>Interest expense from debt issuance cost amortization</t>
        </is>
      </c>
      <c r="B8" s="5" t="n">
        <v>434</v>
      </c>
      <c r="C8" s="5" t="n">
        <v>391</v>
      </c>
    </row>
    <row r="9">
      <c r="A9" s="4" t="inlineStr">
        <is>
          <t>Equity-based compensation expense</t>
        </is>
      </c>
      <c r="B9" s="5" t="n">
        <v>729</v>
      </c>
      <c r="C9" s="5" t="n">
        <v>746</v>
      </c>
    </row>
    <row r="10">
      <c r="A10" s="4" t="inlineStr">
        <is>
          <t>Equity in earnings of investee</t>
        </is>
      </c>
      <c r="B10" s="5" t="n">
        <v>-177</v>
      </c>
      <c r="C10" s="5" t="n">
        <v>-84</v>
      </c>
    </row>
    <row r="11">
      <c r="A11" s="4" t="inlineStr">
        <is>
          <t>Distributions from investee</t>
        </is>
      </c>
      <c r="B11" s="5" t="n">
        <v>200</v>
      </c>
      <c r="C11" s="5" t="n">
        <v>75</v>
      </c>
    </row>
    <row r="12">
      <c r="A12" s="4" t="inlineStr">
        <is>
          <t>Foreign currency losses (gains)</t>
        </is>
      </c>
      <c r="B12" s="5" t="n">
        <v>167</v>
      </c>
      <c r="C12" s="5" t="n">
        <v>-138</v>
      </c>
    </row>
    <row r="13">
      <c r="A13" s="3" t="inlineStr">
        <is>
          <t>Changes in assets and liabilities:</t>
        </is>
      </c>
    </row>
    <row r="14">
      <c r="A14" s="4" t="inlineStr">
        <is>
          <t>Trade accounts receivable</t>
        </is>
      </c>
      <c r="B14" s="5" t="n">
        <v>21046</v>
      </c>
      <c r="C14" s="5" t="n">
        <v>-20879</v>
      </c>
    </row>
    <row r="15">
      <c r="A15" s="4" t="inlineStr">
        <is>
          <t>Prepaid expenses and other</t>
        </is>
      </c>
      <c r="B15" s="5" t="n">
        <v>-642</v>
      </c>
      <c r="C15" s="5" t="n">
        <v>121</v>
      </c>
    </row>
    <row r="16">
      <c r="A16" s="4" t="inlineStr">
        <is>
          <t>Accounts payable and accounts payable - affiliates</t>
        </is>
      </c>
      <c r="B16" s="5" t="n">
        <v>-1268</v>
      </c>
      <c r="C16" s="5" t="n">
        <v>2288</v>
      </c>
    </row>
    <row r="17">
      <c r="A17" s="4" t="inlineStr">
        <is>
          <t>Accrued payroll and other</t>
        </is>
      </c>
      <c r="B17" s="5" t="n">
        <v>-6214</v>
      </c>
      <c r="C17" s="5" t="n">
        <v>5735</v>
      </c>
    </row>
    <row r="18">
      <c r="A18" s="4" t="inlineStr">
        <is>
          <t>Income taxes payable</t>
        </is>
      </c>
      <c r="B18" s="5" t="n">
        <v>-733</v>
      </c>
      <c r="C18" s="5" t="n">
        <v>166</v>
      </c>
    </row>
    <row r="19">
      <c r="A19" s="4" t="inlineStr">
        <is>
          <t>Net cash provided by operating activities</t>
        </is>
      </c>
      <c r="B19" s="5" t="n">
        <v>18216</v>
      </c>
      <c r="C19" s="5" t="n">
        <v>5055</v>
      </c>
    </row>
    <row r="20">
      <c r="A20" s="3" t="inlineStr">
        <is>
          <t>Investing activities:</t>
        </is>
      </c>
    </row>
    <row r="21">
      <c r="A21" s="4" t="inlineStr">
        <is>
          <t>Proceeds from fixed asset disposals</t>
        </is>
      </c>
      <c r="B21" s="5" t="n">
        <v>41</v>
      </c>
      <c r="C21" s="5" t="n">
        <v>39</v>
      </c>
    </row>
    <row r="22">
      <c r="A22" s="4" t="inlineStr">
        <is>
          <t>Purchases of property and equipment, excluding finance leases</t>
        </is>
      </c>
      <c r="B22" s="5" t="n">
        <v>-1502</v>
      </c>
      <c r="C22" s="5" t="n">
        <v>-1518</v>
      </c>
    </row>
    <row r="23">
      <c r="A23" s="4" t="inlineStr">
        <is>
          <t>Net cash used in investing activities</t>
        </is>
      </c>
      <c r="B23" s="5" t="n">
        <v>-1461</v>
      </c>
      <c r="C23" s="5" t="n">
        <v>-1479</v>
      </c>
    </row>
    <row r="24">
      <c r="A24" s="3" t="inlineStr">
        <is>
          <t>Financing activities:</t>
        </is>
      </c>
    </row>
    <row r="25">
      <c r="A25" s="4" t="inlineStr">
        <is>
          <t>Borrowings on credit facility</t>
        </is>
      </c>
      <c r="B25" s="5" t="n">
        <v>39100</v>
      </c>
      <c r="C25" s="5" t="n">
        <v>7800</v>
      </c>
    </row>
    <row r="26">
      <c r="A26" s="4" t="inlineStr">
        <is>
          <t>Repayments on credit facility</t>
        </is>
      </c>
      <c r="B26" s="5" t="n">
        <v>-52000</v>
      </c>
      <c r="C26" s="5" t="n">
        <v>-3000</v>
      </c>
    </row>
    <row r="27">
      <c r="A27" s="4" t="inlineStr">
        <is>
          <t>Repayments on finance lease obligations</t>
        </is>
      </c>
      <c r="B27" s="5" t="n">
        <v>-191</v>
      </c>
      <c r="C27" s="5" t="n">
        <v>-139</v>
      </c>
    </row>
    <row r="28">
      <c r="A28" s="4" t="inlineStr">
        <is>
          <t>Other</t>
        </is>
      </c>
      <c r="B28" s="5" t="n">
        <v>-19</v>
      </c>
      <c r="C28" s="4" t="inlineStr">
        <is>
          <t xml:space="preserve"> </t>
        </is>
      </c>
    </row>
    <row r="29">
      <c r="A29" s="4" t="inlineStr">
        <is>
          <t>Taxes paid related to net share settlement of equity-based compensation</t>
        </is>
      </c>
      <c r="B29" s="5" t="n">
        <v>-138</v>
      </c>
      <c r="C29" s="5" t="n">
        <v>-209</v>
      </c>
    </row>
    <row r="30">
      <c r="A30" s="4" t="inlineStr">
        <is>
          <t>Distributions</t>
        </is>
      </c>
      <c r="B30" s="5" t="n">
        <v>-9617</v>
      </c>
      <c r="C30" s="5" t="n">
        <v>-10674</v>
      </c>
    </row>
    <row r="31">
      <c r="A31" s="4" t="inlineStr">
        <is>
          <t>Net cash used in financing activities</t>
        </is>
      </c>
      <c r="B31" s="5" t="n">
        <v>-22865</v>
      </c>
      <c r="C31" s="5" t="n">
        <v>-6222</v>
      </c>
    </row>
    <row r="32">
      <c r="A32" s="4" t="inlineStr">
        <is>
          <t>Effect of exchange rates on cash</t>
        </is>
      </c>
      <c r="B32" s="5" t="n">
        <v>-5</v>
      </c>
      <c r="C32" s="5" t="n">
        <v>1</v>
      </c>
    </row>
    <row r="33">
      <c r="A33" s="4" t="inlineStr">
        <is>
          <t>Net decrease in cash and cash equivalents</t>
        </is>
      </c>
      <c r="B33" s="5" t="n">
        <v>-6115</v>
      </c>
      <c r="C33" s="5" t="n">
        <v>-2645</v>
      </c>
    </row>
    <row r="34">
      <c r="A34" s="4" t="inlineStr">
        <is>
          <t>Cash and cash equivalents, beginning of period (includes restricted cash equivalents of $551 at December 31, 2019 and December 31, 2018)</t>
        </is>
      </c>
      <c r="B34" s="5" t="n">
        <v>16251</v>
      </c>
      <c r="C34" s="5" t="n">
        <v>15931</v>
      </c>
    </row>
    <row r="35">
      <c r="A35" s="4" t="inlineStr">
        <is>
          <t>Cash and cash equivalents, end of period (includes restricted cash equivalents of $551 at September 30, 2020 and September 30, 2019)</t>
        </is>
      </c>
      <c r="B35" s="5" t="n">
        <v>10136</v>
      </c>
      <c r="C35" s="5" t="n">
        <v>13286</v>
      </c>
    </row>
    <row r="36">
      <c r="A36" s="3" t="inlineStr">
        <is>
          <t>Non-cash items:</t>
        </is>
      </c>
    </row>
    <row r="37">
      <c r="A37" s="4" t="inlineStr">
        <is>
          <t>Accounts payable and accrued payroll and other excluded from capital expenditures at end of period</t>
        </is>
      </c>
      <c r="B37" s="5" t="n">
        <v>176</v>
      </c>
      <c r="C37" s="5" t="n">
        <v>453</v>
      </c>
    </row>
    <row r="38">
      <c r="A38" s="4" t="inlineStr">
        <is>
          <t>Acquisitions of finance leases included in liabilities</t>
        </is>
      </c>
      <c r="B38" s="6" t="n">
        <v>247</v>
      </c>
      <c r="C38" s="6" t="n">
        <v>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Restricted cash equivalents</t>
        </is>
      </c>
      <c r="B3" s="6" t="n">
        <v>551</v>
      </c>
      <c r="C3" s="6" t="n">
        <v>551</v>
      </c>
      <c r="D3" s="6" t="n">
        <v>551</v>
      </c>
      <c r="E3" s="6" t="n">
        <v>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1. Organization
and Operations
Cypress Environmental Partners, L.P. (“we”, “us”, “our”, or the “Partnership”) is a Delaware limited partnership formed in 2013. We offer essential services that help protect the environment and ensure sustainability. We provide a wide range of environmental services including independent inspection, integrity, and support services for pipeline and energy infrastructure owners and operators and public utilities. We also provide water pipelines, hydrocarbon recovery, disposal, and water treatment services. Trading of our common units began January 15, 2014 on the New York Stock Exchange under the symbol “CELP”. Our business is organized into the Pipeline Inspection Services (“Pipeline Inspection”), Pipeline &amp; Process Services (“Pipeline &amp; Process Services”), and Water and Environmental Services (“Environmental Services”) segments.
The Pipeline Inspection segment generates revenue by providing essential environmental services including inspection and integrity services on a variety of infrastructure assets including midstream pipelines, gathering systems, and distribution systems. Services include nondestructive examination, in-line inspection support, pig tracking, survey, data gathering, and supervision of third-party contractors. Our results in this segment are driven primarily by the number of inspectors that perform services for our customers and the fees that we charge for those services, which depend on the type, skills, technology, equipment, and number of inspectors used on a particular project, the nature of the project, and the duration of the project. The number of inspectors engaged on projects is driven by the type of project, prevailing market rates, the age and condition of customers’ assets including pipelines, gas plants, compression stations, storage facilities, and gathering and distribution systems including the legal and regulatory requirements relating to the inspection and maintenance of those assets. We also bill our customers for per diem charges, mileage, and other reimbursable items. Revenue and costs in this segment may be subject to seasonal variations and interim activity may not be indicative of yearly activity considering that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Pipeline &amp; Process Services segment generates revenue primarily by providing essential environmental services including hydrostatic testing services and chemical cleaning to energy companies and pipeline construction companies of newly-constructed and existing pipelines and related infrastructure. We generally charge our customers in this segment on a fixed-bid basis, depending on the size and length of the pipeline being tested, the complexity of services provided, and the utilization of our work force and equipment. Our results in this segment are driven primarily by the number of field personnel that perform services for our customers and the fees that we charge for those services, which depend on the type and number of field personnel used on a particular project, the type of equipment used and the fees charged for the utilization of that equipment, and the nature and duration of the project. Revenue and costs in this segment may be subject to seasonal variations and interim activity may not be indicative of yearly activity, considering that many of our customers develop yearly operating budgets and enter into contracts with us for work to be performed during the remainder of the year. Additionally, field work during the winter months may be hampered or delayed due to inclement weather.
The Environmental Services segment owns and operates nine (9) water treatment facilities with ten (10) EPA Class II injection wells in the Bakken shale region of the Williston Basin in North Dakota. We wholly-own eight of these facilities and we own a 25% interest in the remaining facility. These water treatment facilities are connected to thirteen (13) pipeline gathering systems, including two (2) that we developed and own. We specialize in the treatment, recovery, separation, and disposal of waste byproducts generated during the lifecycle of an oil and natural gas well to protect the environment and our drinking water. All of the water treatment facilities utilize specialized equipment and remote monitoring to minimize the facilities’ downtime and increase the facilities’ efficiency for peak utilization. Revenue is generated on a fixed-fee per barrel basis for receiving, separating, filtering, recovering, processing, and injecting produced and flowback water. We also sell recovered oil, receive fees for pipeline transportation of water, and receive fees from a partially owned water treatment facility for management and staffing services (see Note 6).
The volumes of water processed at our water treatment facilities are driven by water volumes generated from existing oil and natural gas wells during their useful lives and development drilling. Producers’ willingness to engage in new drilling is determined by a number of factors, the most important of which are the current and projected prices of oil, natural gas, and natural gas liquids; the cost to drill and operate a well; the availability and cost of capital; and environmental and governmental regulations. We generally expect the level of drilling to correlate with long-term trends in prices of oil, natural gas, and natural gas liquids.
We also generate revenues from the sale of residual oil recovered during the water treatment process. Our ability to recover residual oil is dependent upon the residual oil content in the saltwater we treat, which is, among other things, a function of water type, chemistry, source, and temperature. Generally, where outside temperatures are lower, there is less residual oil content and separation is more difficult. Thus, our residual oil recovery during the winter is usually lower than our recovery during the summer. Additionally, residual oil content can decrease based on the following factors, among others: an increase in pipeline water as operators control the flow of pipeline water and an increase in residual oil recovered in saltwater by producers prior to delivering the saltwater to us for trea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8:43Z</dcterms:created>
  <dcterms:modified xmlns:dcterms="http://purl.org/dc/terms/" xmlns:xsi="http://www.w3.org/2001/XMLSchema-instance" xsi:type="dcterms:W3CDTF">2020-11-12T16:48:43Z</dcterms:modified>
</cp:coreProperties>
</file>